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STATEMENTS OF CASH FLOWS"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epaid Expenses and Other" sheetId="11" state="visible" r:id="rId11"/>
    <sheet xmlns:r="http://schemas.openxmlformats.org/officeDocument/2006/relationships" name="Mineral Interests and Property," sheetId="12" state="visible" r:id="rId12"/>
    <sheet xmlns:r="http://schemas.openxmlformats.org/officeDocument/2006/relationships" name="Other Long-Term Assets" sheetId="13" state="visible" r:id="rId13"/>
    <sheet xmlns:r="http://schemas.openxmlformats.org/officeDocument/2006/relationships" name="Income Taxes" sheetId="14" state="visible" r:id="rId14"/>
    <sheet xmlns:r="http://schemas.openxmlformats.org/officeDocument/2006/relationships" name="Asset Retirement Obligations" sheetId="15" state="visible" r:id="rId15"/>
    <sheet xmlns:r="http://schemas.openxmlformats.org/officeDocument/2006/relationships" name="Accrued Expenses" sheetId="16" state="visible" r:id="rId16"/>
    <sheet xmlns:r="http://schemas.openxmlformats.org/officeDocument/2006/relationships" name="Pneumoconiosis (&quot;Black Lung&quot;) O" sheetId="17" state="visible" r:id="rId17"/>
    <sheet xmlns:r="http://schemas.openxmlformats.org/officeDocument/2006/relationships" name="Employee Benefit Plans" sheetId="18" state="visible" r:id="rId18"/>
    <sheet xmlns:r="http://schemas.openxmlformats.org/officeDocument/2006/relationships" name="Equity Award Plan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Fair Value of Financial Instrum" sheetId="25" state="visible" r:id="rId25"/>
    <sheet xmlns:r="http://schemas.openxmlformats.org/officeDocument/2006/relationships" name="Net Income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pplemental Summary Quarterly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net (Tables)" sheetId="32" state="visible" r:id="rId32"/>
    <sheet xmlns:r="http://schemas.openxmlformats.org/officeDocument/2006/relationships" name="Prepaid Expenses and Other (Tab" sheetId="33" state="visible" r:id="rId33"/>
    <sheet xmlns:r="http://schemas.openxmlformats.org/officeDocument/2006/relationships" name="Mineral Interests and Propert_2" sheetId="34" state="visible" r:id="rId34"/>
    <sheet xmlns:r="http://schemas.openxmlformats.org/officeDocument/2006/relationships" name="Other Long-Term Assets (Tables)" sheetId="35" state="visible" r:id="rId35"/>
    <sheet xmlns:r="http://schemas.openxmlformats.org/officeDocument/2006/relationships" name="Income Taxes (Tables)" sheetId="36" state="visible" r:id="rId36"/>
    <sheet xmlns:r="http://schemas.openxmlformats.org/officeDocument/2006/relationships" name="Asset Retirement Obligations (T" sheetId="37" state="visible" r:id="rId37"/>
    <sheet xmlns:r="http://schemas.openxmlformats.org/officeDocument/2006/relationships" name="Accrued Expenses (Tables)" sheetId="38" state="visible" r:id="rId38"/>
    <sheet xmlns:r="http://schemas.openxmlformats.org/officeDocument/2006/relationships" name="Equity Award Plan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Net Income per Share (Tables)" sheetId="42" state="visible" r:id="rId42"/>
    <sheet xmlns:r="http://schemas.openxmlformats.org/officeDocument/2006/relationships" name="Segment Information (Tables)" sheetId="43" state="visible" r:id="rId43"/>
    <sheet xmlns:r="http://schemas.openxmlformats.org/officeDocument/2006/relationships" name="Supplemental Summary Quarterl_2" sheetId="44" state="visible" r:id="rId44"/>
    <sheet xmlns:r="http://schemas.openxmlformats.org/officeDocument/2006/relationships" name="Business and Basis of Present_2" sheetId="45" state="visible" r:id="rId45"/>
    <sheet xmlns:r="http://schemas.openxmlformats.org/officeDocument/2006/relationships" name="Business and Basis of Present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Inventories, net (Details)" sheetId="53" state="visible" r:id="rId53"/>
    <sheet xmlns:r="http://schemas.openxmlformats.org/officeDocument/2006/relationships" name="Prepaid Expenses and Other (Det" sheetId="54" state="visible" r:id="rId54"/>
    <sheet xmlns:r="http://schemas.openxmlformats.org/officeDocument/2006/relationships" name="Mineral Interests and Propert_3" sheetId="55" state="visible" r:id="rId55"/>
    <sheet xmlns:r="http://schemas.openxmlformats.org/officeDocument/2006/relationships" name="Mineral Interests and Propert_4" sheetId="56" state="visible" r:id="rId56"/>
    <sheet xmlns:r="http://schemas.openxmlformats.org/officeDocument/2006/relationships" name="Other Long-Term Assets (Details" sheetId="57" state="visible" r:id="rId57"/>
    <sheet xmlns:r="http://schemas.openxmlformats.org/officeDocument/2006/relationships" name="Income Taxes (Details)" sheetId="58" state="visible" r:id="rId58"/>
    <sheet xmlns:r="http://schemas.openxmlformats.org/officeDocument/2006/relationships" name="Income Taxes - Schedule of Inco" sheetId="59" state="visible" r:id="rId59"/>
    <sheet xmlns:r="http://schemas.openxmlformats.org/officeDocument/2006/relationships" name="Income Taxes - Income Tax Rate " sheetId="60" state="visible" r:id="rId60"/>
    <sheet xmlns:r="http://schemas.openxmlformats.org/officeDocument/2006/relationships" name="Income Taxes - Schedule of Defe" sheetId="61" state="visible" r:id="rId61"/>
    <sheet xmlns:r="http://schemas.openxmlformats.org/officeDocument/2006/relationships" name="Income Taxes - Deferred Tax Ass" sheetId="62" state="visible" r:id="rId62"/>
    <sheet xmlns:r="http://schemas.openxmlformats.org/officeDocument/2006/relationships" name="Asset Retirement Obligations - " sheetId="63" state="visible" r:id="rId63"/>
    <sheet xmlns:r="http://schemas.openxmlformats.org/officeDocument/2006/relationships" name="Asset Retirement Obligations (D" sheetId="64" state="visible" r:id="rId64"/>
    <sheet xmlns:r="http://schemas.openxmlformats.org/officeDocument/2006/relationships" name="Accrued Expenses (Details)" sheetId="65" state="visible" r:id="rId65"/>
    <sheet xmlns:r="http://schemas.openxmlformats.org/officeDocument/2006/relationships" name="Pneumoconiosis (&quot;Black Lung&quot;)_2" sheetId="66" state="visible" r:id="rId66"/>
    <sheet xmlns:r="http://schemas.openxmlformats.org/officeDocument/2006/relationships" name="Employee Benefit Plans (Details" sheetId="67" state="visible" r:id="rId67"/>
    <sheet xmlns:r="http://schemas.openxmlformats.org/officeDocument/2006/relationships" name="Equity Award Plans (Details)" sheetId="68" state="visible" r:id="rId68"/>
    <sheet xmlns:r="http://schemas.openxmlformats.org/officeDocument/2006/relationships" name="Equity Award Plans - Schedule o" sheetId="69" state="visible" r:id="rId69"/>
    <sheet xmlns:r="http://schemas.openxmlformats.org/officeDocument/2006/relationships" name="Equity Award Plans - Fair Value" sheetId="70" state="visible" r:id="rId70"/>
    <sheet xmlns:r="http://schemas.openxmlformats.org/officeDocument/2006/relationships" name="Debt - Schedule of Long-Term De" sheetId="71" state="visible" r:id="rId71"/>
    <sheet xmlns:r="http://schemas.openxmlformats.org/officeDocument/2006/relationships" name="Debt - Minimum Debt Repayment S" sheetId="72" state="visible" r:id="rId72"/>
    <sheet xmlns:r="http://schemas.openxmlformats.org/officeDocument/2006/relationships" name="Debt (Details)" sheetId="73" state="visible" r:id="rId73"/>
    <sheet xmlns:r="http://schemas.openxmlformats.org/officeDocument/2006/relationships" name="Leases - Narrative (Details)" sheetId="74" state="visible" r:id="rId74"/>
    <sheet xmlns:r="http://schemas.openxmlformats.org/officeDocument/2006/relationships" name="Leases - Supplemental balance s" sheetId="75" state="visible" r:id="rId75"/>
    <sheet xmlns:r="http://schemas.openxmlformats.org/officeDocument/2006/relationships" name="Leases - Components of lease ex" sheetId="76" state="visible" r:id="rId76"/>
    <sheet xmlns:r="http://schemas.openxmlformats.org/officeDocument/2006/relationships" name="Leases - Maturities of lease li" sheetId="77" state="visible" r:id="rId77"/>
    <sheet xmlns:r="http://schemas.openxmlformats.org/officeDocument/2006/relationships" name="Leases - Supplemental cash flow" sheetId="78" state="visible" r:id="rId78"/>
    <sheet xmlns:r="http://schemas.openxmlformats.org/officeDocument/2006/relationships" name="Related Party Transactions (Det" sheetId="79" state="visible" r:id="rId79"/>
    <sheet xmlns:r="http://schemas.openxmlformats.org/officeDocument/2006/relationships" name="Commitments and Contingencies (" sheetId="80" state="visible" r:id="rId80"/>
    <sheet xmlns:r="http://schemas.openxmlformats.org/officeDocument/2006/relationships" name="Stockholders' Equity (Details)" sheetId="81" state="visible" r:id="rId81"/>
    <sheet xmlns:r="http://schemas.openxmlformats.org/officeDocument/2006/relationships" name="Fair Value of Financial Instr_2" sheetId="82" state="visible" r:id="rId82"/>
    <sheet xmlns:r="http://schemas.openxmlformats.org/officeDocument/2006/relationships" name="Net Income per Share - Schedule" sheetId="83" state="visible" r:id="rId83"/>
    <sheet xmlns:r="http://schemas.openxmlformats.org/officeDocument/2006/relationships" name="Net Income per Share - Narrativ" sheetId="84" state="visible" r:id="rId84"/>
    <sheet xmlns:r="http://schemas.openxmlformats.org/officeDocument/2006/relationships" name="Segment Information (Details)" sheetId="85" state="visible" r:id="rId85"/>
    <sheet xmlns:r="http://schemas.openxmlformats.org/officeDocument/2006/relationships" name="Segment Information - Reconcili" sheetId="86" state="visible" r:id="rId86"/>
    <sheet xmlns:r="http://schemas.openxmlformats.org/officeDocument/2006/relationships" name="Segment Information - Reconci_2" sheetId="87" state="visible" r:id="rId87"/>
    <sheet xmlns:r="http://schemas.openxmlformats.org/officeDocument/2006/relationships" name="Segment Information - Reconci_3" sheetId="88" state="visible" r:id="rId88"/>
    <sheet xmlns:r="http://schemas.openxmlformats.org/officeDocument/2006/relationships" name="Subsequent Events (Details)" sheetId="89" state="visible" r:id="rId89"/>
    <sheet xmlns:r="http://schemas.openxmlformats.org/officeDocument/2006/relationships" name="Supplemental Summary Quarterl_3" sheetId="90" state="visible" r:id="rId90"/>
  </sheets>
  <definedNames/>
  <calcPr calcId="124519" fullCalcOnLoad="1"/>
</workbook>
</file>

<file path=xl/sharedStrings.xml><?xml version="1.0" encoding="utf-8"?>
<sst xmlns="http://schemas.openxmlformats.org/spreadsheetml/2006/main" uniqueCount="835">
  <si>
    <t>Cover Page - USD ($) $ in Billions</t>
  </si>
  <si>
    <t>12 Months Ended</t>
  </si>
  <si>
    <t>Dec. 31, 2019</t>
  </si>
  <si>
    <t>Feb. 17,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8061</t>
  </si>
  <si>
    <t>Entity Registrant Name</t>
  </si>
  <si>
    <t>Warrior Met Coal, Inc.</t>
  </si>
  <si>
    <t>Entity Incorporation, State or Country Code</t>
  </si>
  <si>
    <t>DE</t>
  </si>
  <si>
    <t>Entity Tax Identification Number</t>
  </si>
  <si>
    <t>81-0706839</t>
  </si>
  <si>
    <t>Entity Address, Address Line One</t>
  </si>
  <si>
    <t>16243 Highway 216</t>
  </si>
  <si>
    <t>Entity Address, City or Town</t>
  </si>
  <si>
    <t>Brookwood</t>
  </si>
  <si>
    <t>Entity Address, State or Province</t>
  </si>
  <si>
    <t>AL</t>
  </si>
  <si>
    <t>Entity Address, Postal Zip Code</t>
  </si>
  <si>
    <t>35444</t>
  </si>
  <si>
    <t>City Area Code</t>
  </si>
  <si>
    <t>205</t>
  </si>
  <si>
    <t>Local Phone Number</t>
  </si>
  <si>
    <t>554-615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its 2020 Annual Meeting of Stockholders, which will be filed with the Securities and Exchange Commission within 120 days of December 31, 2019 , are incorporated by reference into Part III of this report for the year ended December 31, 2019 .</t>
  </si>
  <si>
    <t>Entity Central Index key</t>
  </si>
  <si>
    <t>0001691303</t>
  </si>
  <si>
    <t>Document Fiscal Year Focus</t>
  </si>
  <si>
    <t>2019</t>
  </si>
  <si>
    <t>Amendment Flag</t>
  </si>
  <si>
    <t>Document Fiscal Period Focus</t>
  </si>
  <si>
    <t>FY</t>
  </si>
  <si>
    <t>Current Fiscal Year End Date</t>
  </si>
  <si>
    <t>--12-31</t>
  </si>
  <si>
    <t>Common Stock, par value $.01 per share</t>
  </si>
  <si>
    <t>Title of 12(b) Security</t>
  </si>
  <si>
    <t>Trading Symbol</t>
  </si>
  <si>
    <t>HCC</t>
  </si>
  <si>
    <t>Security Exchange Name</t>
  </si>
  <si>
    <t>NYSE</t>
  </si>
  <si>
    <t>Rights to Purchase Series A Junior Participating Preferred Stock, par value $0.01 per share</t>
  </si>
  <si>
    <t>No Trading Symbol Flag</t>
  </si>
  <si>
    <t>BALANCE SHEETS - USD ($) $ in Thousands</t>
  </si>
  <si>
    <t>Dec. 31, 2018</t>
  </si>
  <si>
    <t>Current assets:</t>
  </si>
  <si>
    <t>Cash and cash equivalents</t>
  </si>
  <si>
    <t>Short-term investments</t>
  </si>
  <si>
    <t>Trade accounts receivable</t>
  </si>
  <si>
    <t>Other receivables</t>
  </si>
  <si>
    <t>Income tax receivable</t>
  </si>
  <si>
    <t>Inventories, net</t>
  </si>
  <si>
    <t>Prepaid expenses and other</t>
  </si>
  <si>
    <t>Total current assets</t>
  </si>
  <si>
    <t>Mineral interests, net</t>
  </si>
  <si>
    <t>Property, plant and equipment, net</t>
  </si>
  <si>
    <t>Non-current income tax receivable</t>
  </si>
  <si>
    <t>Deferred income taxes</t>
  </si>
  <si>
    <t>Other long-term assets</t>
  </si>
  <si>
    <t>Total assets</t>
  </si>
  <si>
    <t>Current liabilities:</t>
  </si>
  <si>
    <t>Accounts payable</t>
  </si>
  <si>
    <t>Accrued expenses</t>
  </si>
  <si>
    <t>Asset retirement obligations</t>
  </si>
  <si>
    <t>Short-term financing lease obligations</t>
  </si>
  <si>
    <t>Other current liabilities</t>
  </si>
  <si>
    <t>Current portion of long-term debt</t>
  </si>
  <si>
    <t>Total current liabilities</t>
  </si>
  <si>
    <t>Long-term debt</t>
  </si>
  <si>
    <t>Black lung obligations</t>
  </si>
  <si>
    <t>Financing lease obligations</t>
  </si>
  <si>
    <t>Other long-term liabilities</t>
  </si>
  <si>
    <t>Total liabilities</t>
  </si>
  <si>
    <t>Commitments and contingencies (Note 18)</t>
  </si>
  <si>
    <t xml:space="preserve"> </t>
  </si>
  <si>
    <t>Stockholders’ Equity:</t>
  </si>
  <si>
    <t>Common stock, $0.01 par value per share (Authorized -140,000,000 shares, 53,293,449 issued and 51,071,608 outstanding as of December 31, 2019 and 53,256,098 issued and 51,622,898 outstanding as of December 31, 2018)</t>
  </si>
  <si>
    <t>Preferred stock, $0.01 par value per share (10,000,000 shares authorized, no shares issued and outstanding)</t>
  </si>
  <si>
    <t>Treasury stock, at cost (2,221,841 and 1,633,200 shares as of December 31, 2019 and December 31, 2018)</t>
  </si>
  <si>
    <t>Additional paid in capital</t>
  </si>
  <si>
    <t>Retained earnings</t>
  </si>
  <si>
    <t>Total stockholders’ equity</t>
  </si>
  <si>
    <t>Total liabilities and stockholders’ equity</t>
  </si>
  <si>
    <t>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STATEMENTS OF OPERATIONS - USD ($) shares in Thousands, $ in Thousands</t>
  </si>
  <si>
    <t>Dec. 31, 2017</t>
  </si>
  <si>
    <t>Revenues:</t>
  </si>
  <si>
    <t>Total revenues</t>
  </si>
  <si>
    <t>Costs and expenses:</t>
  </si>
  <si>
    <t>Cost of sales (exclusive of items shown separately below)</t>
  </si>
  <si>
    <t>Cost of other revenues (exclusive of items shown separately below)</t>
  </si>
  <si>
    <t>Depreciation and depletion</t>
  </si>
  <si>
    <t>Selling, general and administrative</t>
  </si>
  <si>
    <t>Transaction and other costs</t>
  </si>
  <si>
    <t>Total costs and expenses</t>
  </si>
  <si>
    <t>Operating income</t>
  </si>
  <si>
    <t>Interest expense, net</t>
  </si>
  <si>
    <t>Loss on early extinguishment of debt</t>
  </si>
  <si>
    <t>Other income</t>
  </si>
  <si>
    <t>Income before income taxes</t>
  </si>
  <si>
    <t>Income tax expense (benefit)</t>
  </si>
  <si>
    <t>Net income</t>
  </si>
  <si>
    <t>Basic and diluted net income per share:</t>
  </si>
  <si>
    <t>Net income per share—basic (in dollars per share)</t>
  </si>
  <si>
    <t>Net income per share—diluted (in dollars per share)</t>
  </si>
  <si>
    <t>Weighted average number of shares outstanding—basic (in shares)</t>
  </si>
  <si>
    <t>Weighted average number of shares outstanding— diluted (in shares)</t>
  </si>
  <si>
    <t>Dividends per share (in dollars per share)</t>
  </si>
  <si>
    <t>Sales</t>
  </si>
  <si>
    <t>Other revenues</t>
  </si>
  <si>
    <t>STATEMENTS OF CHANGES IN EQUITY - USD ($) $ in Thousands</t>
  </si>
  <si>
    <t>Total</t>
  </si>
  <si>
    <t>Common Stock</t>
  </si>
  <si>
    <t>Preferred Stock</t>
  </si>
  <si>
    <t>Treasury Stock</t>
  </si>
  <si>
    <t>Additional Paid in Capital</t>
  </si>
  <si>
    <t>Retained Earnings (Accumulated deficit)</t>
  </si>
  <si>
    <t>Balance at beginning of period at Dec. 31, 2016</t>
  </si>
  <si>
    <t>Increase (Decrease) in Stockholders' Equity [Roll Forward]</t>
  </si>
  <si>
    <t>Dividends paid</t>
  </si>
  <si>
    <t>Purchase accounting measurements period adjustment</t>
  </si>
  <si>
    <t>Equity award modification</t>
  </si>
  <si>
    <t>Stock compensation</t>
  </si>
  <si>
    <t>Common shares issued</t>
  </si>
  <si>
    <t>Balance at end of period at Dec. 31, 2017</t>
  </si>
  <si>
    <t>Treasury stock purchase</t>
  </si>
  <si>
    <t>Other</t>
  </si>
  <si>
    <t>Balance at end of period at Dec. 31, 2018</t>
  </si>
  <si>
    <t>Balance at end of period at Dec. 31, 2019</t>
  </si>
  <si>
    <t>STATEMENTS OF CHANGES IN EQUITY (Parenthetical) - $ / shares</t>
  </si>
  <si>
    <t>Statement of Stockholders' Equity [Abstract]</t>
  </si>
  <si>
    <t>STATEMENTS OF CASH FLOWS - USD ($) $ in Thousands</t>
  </si>
  <si>
    <t>OPERATING ACTIVITIES</t>
  </si>
  <si>
    <t>Adjustments to reconcile net income to net cash provided by (used in) operating activities:</t>
  </si>
  <si>
    <t>Deferred income tax expense (benefit)</t>
  </si>
  <si>
    <t>Stock-based compensation expense</t>
  </si>
  <si>
    <t>Amortization of debt issuance costs and debt discount, net</t>
  </si>
  <si>
    <t>Accretion and valuation adjustment of ARO</t>
  </si>
  <si>
    <t>Changes in operating assets and liabilities:</t>
  </si>
  <si>
    <t>Inventories</t>
  </si>
  <si>
    <t>Prepaid expenses and other current assets</t>
  </si>
  <si>
    <t>Accrued expenses and other current liabilities</t>
  </si>
  <si>
    <t>Net cash provided by operating activities</t>
  </si>
  <si>
    <t>INVESTING ACTIVITIES</t>
  </si>
  <si>
    <t>Purchase of property, plant and equipment</t>
  </si>
  <si>
    <t>Deferred mine development costs</t>
  </si>
  <si>
    <t>Proceeds from sale of property, plant and equipment</t>
  </si>
  <si>
    <t>Sale of short-term investments</t>
  </si>
  <si>
    <t>Purchases of short-term investments</t>
  </si>
  <si>
    <t>Net cash used in investing activities</t>
  </si>
  <si>
    <t>FINANCING ACTIVITIES</t>
  </si>
  <si>
    <t>Proceeds from issuance of debt</t>
  </si>
  <si>
    <t>Retirements of debt</t>
  </si>
  <si>
    <t>Principal repayments of capital lease obligations</t>
  </si>
  <si>
    <t>Debt issuance costs paid</t>
  </si>
  <si>
    <t>Common shares repurchased</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Interest paid, net of capitalized interest</t>
  </si>
  <si>
    <t>Cash paid for income taxes</t>
  </si>
  <si>
    <t>SUPPLEMENTAL DISCLOSURE OF NON-CASH INVESTING AND FINANCING ACTIVITIES:</t>
  </si>
  <si>
    <t>Capital leases - equipment</t>
  </si>
  <si>
    <t>Business and Basis of Presentation</t>
  </si>
  <si>
    <t>Organization, Consolidation and Presentation of Financial Statements [Abstract]</t>
  </si>
  <si>
    <t>Business and Basis of Presentation Description of the Business Warrior Met Coal, LLC (the "Company") was formed on September 3, 2015 by certain Walter Energy, Inc. lenders under the 2011 Credit Agreement, dated as of April 1, 2011 and the noteholders under the 9.50% Senior Secured Notes due 2019 in connection with the acquisition of certain core operating assets of Walter Energy under section 363 under Chapter 11 of Title 11 of the U.S. Bankruptcy Code in the Northern District of Alabama, Southern Division (the "Asset Acquisition"). On January 8, 2016, the Bankruptcy Court approved the Asset Acquisition which closed on March 31, 2016. The Company is a U.S.-based, environmentally and socially minded supplier to the global steel industry. The Company is dedicated entirely to mining non-thermal metallurgical (met) coal used as a critical component of steel production by metal manufacturers in Europe, South America and Asia. The Company also generates ancillary revenues from the sale of natural gas extracted as a byproduct from the underground coal mines and royalty revenues from leased properties. Corporate Conversion and Initial Public Offering On April 12, 2017, in connection with the Company’s initial public offering (“IPO”), Warrior Met Coal, LLC filed a certificate of conversion, whereby Warrior Met Coal, LLC effected a corporate conversion from a Delaware limited liability company to a Delaware corporation and changed its name to Warrior Met Coal, Inc. In connection with this corporate conversion, the Company filed a certificate of incorporation, whereby the Company is authorized to issue up to 140,000,000 shares of common stock $ 0.01 par value per share and 10,000,000 shares of preferred stock $ 0.01 par value per share. On April 19, 2017, the Company completed its IPO, whereby the selling stockholders named in the Registration Statement on Form S-1 (File No. 333-216499) sold 16,666,667 shares of common stock at a price to the public of $ 19.00 per share. The Company did not receive any proceeds from the sale of common stock in the IPO. All of the net proceeds from the IPO were received by the selling stockholders. The aggregate net proceeds to the selling stockholders in the IPO were $296.9 million , net of underwriting discounts and commissions of $19.8 million . The Company paid cumulative offering expenses of $15.9 million on behalf of the selling stockholders. Upon the closing of the IPO, 53,442,532 shares of common stock were outstanding. Basis of Presentation The accompanying consolidated financial statements include the accounts of Warrior Met Coal, Inc and its subsidiaries (the "Company"). All significant intercompany transactions and balances have been eliminated in consolidation.</t>
  </si>
  <si>
    <t>Summary of Significant Accounting Policies</t>
  </si>
  <si>
    <t>Accounting Policies [Abstract]</t>
  </si>
  <si>
    <t>Summary of Significant Accounting Policies 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Concentrations of Credit Risk and Major Customers The Company’s principal line of business is mining and marketing met coal to foreign steel producers. For the year ended December 31, 2019 , approximately 97.5% of sales were derived from coal shipments to customers, located primarily in Europe, South America and Asia. At December 31, 2019 approximately 97.3% of trade receivables were related to these customers. For the year ended December 31, 2019 , our geographic customer mix was 56% in Europe, 22% in South America and 22% in Asia. The Company also generates ancillary revenues from the sale of natural gas extracted as a byproduct from the underground coal mines and royalty revenues from leased properties. During the year ended December 31, 2019 Xcoal Energy &amp; Resources, Exiros BV Sucursal Uruguay, ArcelorMittal, and Thyssenkrupp Steel Europe AG accounted for $276.2 million , or 22.3% , $159.6 million , or 12.9% , $128.2 million , or 10.4% , and $125.5 million , or 10.1% of total revenues, respectively. During the year ended December 31, 2018 , Xcoal Energy &amp; Resources, Exiros BV Sucursal Uruguay and Huettenwerke Krupp Mannesmann GmbH accounted for $203.6 million , or 15.1% , $148.5 million , or 11.0% , and $141.3 million , or 10.5% of total revenues, respectively. During the year ended December 31, 2017 , Xcoal Energy &amp; Resources and Salzgitter Flachstahl GmBH accounted for $181.9 million , or 16.1% , and $112.8 million , or 10% , of total revenues Credit is extended based on an evaluation of the individual customer’s financial condition. In some instances, the Company requires letters of credit, cash collateral or prepayments from its customers on or before shipment to mitigate the risk of loss. These efforts have consistently resulted in minimal historical credit losses. Revenue Recognition The Company adopted Accounting Standards Update (“ASU”) No. 2014-09, “Revenue from Contracts with Customers”, as of January 1, 2018, using the modified retrospective approach. The Company applied the standard to all customer contracts entered into as of the date of initial application. The Company concluded that the adoption did not change the timing at which the Company historically recognized revenue nor did it have a material impact on its consolidated financial statements. For periods prior to January 1, 2018, revenue was recognized when the following criteria had been met: (i) persuasive evidence of an arrangement existed; (ii) the price to the buyer was fixed or determinable; (iii) delivery had occurred; and (iv) collectability wa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of Mobile, Alabama. For natural gas sales, delivery occurs when the gas has been transferred to the pipeline. For periods subsequent to January 1, 2018, revenue is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included in all other revenues, as disclosed in Note 20. Our coal and gas sales generally include up to 45-day payment terms following the transfer of control of the goods to the customer. We typically do not include extended payment terms in our contracts with customers. Shipping and Handling Costs incurred to transport coal to the point of sale at the Port of Mobile, Alabama, are included in cost of sales and the gross amounts billed to customers, if any, to cover shipping and handling to the ultimate/final destination are included in sales. Cash and Cash Equivalents and Restricted Cash The following table provides a reconciliation of cash and cash equivalents and restricted cash reported within the Balance Sheets that sum to the total of the same such amounts shown in the Statements of Cash Flows (in thousands): December 31, 2019 December 31, 2018 Cash and cash equivalents $ 193,383 $ 205,577 Restricted cash included in other long-term assets — 828 Total cash and cash equivalents and restricted cash included in the Statements of Cash Flows $ 193,383 $ 206,405 Cash and cash equivalents include short-term deposits and highly liquid investments that have original maturities of three months or less when purchased and are stated at cost, which approximates fair value. As of December 31, 2018 , restricted cash included in other long-term assets in the Balance Sheet represented amounts invested in certificates of deposits as financial assurance for post mining reclamation obligations.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securities are those securities that management has the intent and ability to hold to maturity. As of December 31, 2019 , the Company’s short-term investments consisted of $14.7 million of cash and fixed income securities. As of December 31, 2018 , the Company’s short-term investments consisted of $17.5 million in Treasury bills with a maturity of six months . These investments were posted as collateral for the self-insured black lung related claims asserted by or on behalf of former employees of Walter Energy and its subsidiaries, which were assumed in the Asset Acquisition and relate to periods prior to March 31, 2016. 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FIFO”)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 Deferred Longwall Move Expenses Direct costs, including labor and supplies, associated with moving longwall equipment and the related equipment refurbishment costs are deferred and included in prepaid expenses. These deferred costs are amortized on a units-of-production basis into cost of sales over the life of the subsequent panel of coal mined by the longwall equipment. See Note 4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 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to ten years for machinery and equipment, and from fifteen to thirty years for land improvements and buildings. Well life is used to estimate the useful life for gas properties and related development, and mine life is used for amortizing mine development costs. Gains and losses upon disposition are reflected in the Statements of Operations in the period of disposition. Maintenance and repair expenditures are charged to cost of sales as incurred.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s-of-production basis over the estimated reserve tons directly benefiting from the capital expenditures. Costs amortized during the production phase of a mine are capitalized into inventory and expensed to cost of sales as the coal is sold. Coal sales revenue related to incidental production during the development phase are recorded as sales with an offset to cost of sales based on the estimated cost per ton sold for the mine when the asset is in place for its intended use. Owned and Leased Mineral Interests Costs to obtain coal reserves and lease mineral rights are capitalized based on cost or the fair value at acquisition and depleted using the units-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9.9 million , $ 9.6 million , and $9.4 million for the years ended December 31, 2019 , December 31, 2018 , and December 31, 2017 , respectively, and is included in depreciation and depletion in the accompanying Statements of Operations.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they are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s-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was recorded to offset the liability established during acquisition accounting related to the Asset Acquisition as the operations were idle at that time. Any difference between the recorded obligation and the actual cost of reclamation is recorded in profit or loss in the period the obligation is settled. See Note 8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met coal pricing forecasts, anticipated production volumes and mine operating costs for the life of the mine or estimated useful life of the asset. Equity Award Compensation The Company accounts for equity award-based compensation to employees and non-employee/directors in accordance with ASC 718 requiring employee equity awards to be accounted for under the fair value method adjusted for estimated forfeitures rates based on historical experience. The Company recognizes compensation expense associated with equity awards for all awards made to employees as the requisite service, performance and market vesting conditions are met. The Company measures compensation expense based on the grant-date fair value of the awards calculated using a Black-Scholes or Monte Carlo valuation model.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For awards with both performance and market conditions, the market condition is incorporated into the fair value of the award, while the performance condition impacts the timing of expense recognition. Compensation expense for equity awards is included in cost of sales (exclusive of items shown separately below) and selling, general and administrative in the accompanying Statements of Operations. Deferred Financing Costs The costs to obtain new debt financing or amend existing financing agreements are deferred and amortized to interest expense over the life of the related indebtedness or credit facility using the straight-line method. As of December 31, 2019 and December 31, 2018 , respectively, there were $ 2.7 million and $ 3.1 million , respectively, of origination fees related to the ABL Facility (as defined below) in other long-term assets on the accompanying Balance Sheet. As of December 31, 2019 and December 31, 2018 there were $4.2 million and $ 6.8 million , respectively of unamortized deferred financing costs and debt discount, net, related to the Notes (as defined below), which is presented as a net deduction from the carrying amount of the debt recognized in the accompanying Balance Sheet. Income Taxes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New Accounting Pronouncements The Company adopted ASU No. 2016-02, "Leases (Topic 842)" as of January 1, 2019 using the modified retrospective approach (the "New Leases Standard"). The New Leases Standard requires a lessee to recognize a right-of-use asset and lease liability on its balance sheet for all leases. The Company has chosen to use its adoption date as its date of initial application. As a result, financial information will not be updated and the disclosures required under the new standard will not be provided for dates and periods before January 1, 2019. The Company made an accounting policy election that leases with an initial term of 12 months or less will remain off its balance sheet and lease payments will instead be recognized in the Statements of Operations on a straight-line basis over the lease term. Additionally, the Company elected the package of practical expedients for all leases, which permits the Company to forego reassessing expired or existing contracts to determine: whether they are or contain leases, lease classification, and initial direct costs. Management elected the optional transition expedient which allows the Company to continue applying the current policy for accounting for expired or existing land easement contracts that may not have been previously accounted for under ASC Leases (Topic 840). New or modified land easements executed after adoption will be considered under the New Leases Standard. The Company elected the practical expedient as an accounting policy election for all asset classifications, which allows it to account for them as a single lease component, rather than as separate lease and non-lease components. As the Company’s historical operating leases are primarily short-term rental agreements of less than one year, the Company did not record any additional lease assets or lease liabilities upon adoption of the New Leases Standard. Therefore, the New Leases Standard did not impact the Company's balance sheet or consolidated net income and had no impact on cash flows upon adoption. In June 2016, the Financial Accounting Standards Board (the “FASB”) issued ASU 2016-13, “Financial Instruments Credit Losses (Topic 326)” (“ASU 2016-13”). The new standard provides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For public companies, this standard is effective for fiscal years beginning after December 15, 2019. The Company expects to adopt the standard as of January 1, 2020 with no material impact to the Company’s results of operations, financial condition, cash flows or financial statement presentation.</t>
  </si>
  <si>
    <t>Inventory Disclosure [Abstract]</t>
  </si>
  <si>
    <t>Inventories, net Inventories, net are summarized as follows (in thousands): December 31, 2019 December 31, 2018 Coal $ 69,064 $ 32,854 Raw materials, parts, supplies and other, net 28,837 23,865 Total inventories, net $ 97,901 $ 56,719</t>
  </si>
  <si>
    <t>Prepaid Expenses and Other</t>
  </si>
  <si>
    <t>Deferred Costs, Capitalized, Prepaid, and Other Assets Disclosure [Abstract]</t>
  </si>
  <si>
    <t>Prepaid Expenses and Other Prepaid expenses and other consisted of the following (in thousands): December 31, 2019 December 31, 2018 Deferred longwall move expenses $ 15,621 $ 20,053 Prepaid insurance 3,631 4,670 Prepaid deposits 345 692 Other 4,247 2,517 Total prepaid expenses and other $ 23,844 $ 27,932</t>
  </si>
  <si>
    <t>Mineral Interests and Property, Plant and Equipment, Net</t>
  </si>
  <si>
    <t>Property, Plant and Equipment [Abstract]</t>
  </si>
  <si>
    <t>Mineral Interests and Property, Plant and Equipment, net</t>
  </si>
  <si>
    <t>Mineral Interests and Property, Plant and Equipment, net Mineral interests totaled $ 144.2 million and $ 144.2 million and the related accumulated depletion totaled $ 34.1 million and $ 23.8 million as of December 31, 2019 and December 31, 2018 , respectively. Property, plant and equipment are summarized as follows (in thousands): December 31, 2019 December 31, 2018 Land $ 72,267 $ 72,139 Land improvements 18,026 18,083 Building and leasehold improvements 74,342 71,561 Mine development and infrastructure costs 13,315 3,567 Machinery and equipment 614,687 512,594 Financing lease right of use asset 44,996 — Construction in progress 42,106 46,814 Total 879,739 724,758 Less: Accumulated depreciation (273,539 ) (184,443 ) Property, plant and equipment, net $ 606,200 $ 540,315 Depreciation and depletion expense was $ 97.3 million , $97.2 million , and $75.4 million , for the years ended December 31, 2019 and December 31, 2018 , and December 31, 2017 , respectively.</t>
  </si>
  <si>
    <t>Other Long-Term Assets</t>
  </si>
  <si>
    <t>Other Long-Term Assets Other long-term assets consisted of the following (in thousands): December 31, 2019 December 31, 2018 Advance mining royalties $ 8,976 $ 10,910 Restricted cash — 828 Other 9,266 9,301 Total other long-term assets $ 18,242 $ 21,039</t>
  </si>
  <si>
    <t>Income Taxes</t>
  </si>
  <si>
    <t>Income Tax Disclosure [Abstract]</t>
  </si>
  <si>
    <t xml:space="preserve">Income Taxes The Tax Cuts and Jobs Act was enacted on December 22, 2017. The Tax Cuts and Jobs Act significantly revised the U.S. corporate income tax regime by, among other things, lowering the U.S. corporate tax rate from 35% to 21% effective January 1, 2018, while also repealing the deduction for domestic production activities, implementing a territorial tax system, limiting the deduction for interest expense, limiting the use of net operating losses generated on or after January 1, 2018 to offset taxable income and repealing the corporate alternative minimum tax ("AMT") and triggering refunds of prior year AMT credits. As of December 31, 2019, the Company has a current income tax receivable of $12.9 million and a non-current income tax receivable of $11.3 million for AMT credits, which are expected to be received in 2020 through 2022. Income Tax Expense (Benefit) Income tax expense (benefit) consisted of the following (in thousands): For the years ended December 31, 2019 2018 2017 Current Federal $ (3,151 ) $ (2,776 ) $ (36,906 ) State 85 — — (3,066 ) (2,776 ) (36,906 ) Deferred Federal 53,677 (176,141 ) (1,712 ) State 14,806 (46,897 ) 26 68,483 (223,038 ) (1,686 ) Total $ 65,417 $ (225,814 ) $ (38,592 ) For the year ended December 31, 2019 , we recognized income tax expense of $65.4 million or an effective tax rate of 17.8% which was principally offset by the utilization of our NOLs for cash tax purposes. Total income tax expense (benefit) differs from the expected tax expense (benefit) (computed by multiplying the U.S. federal statutory rate of 21% in 2019 and 2018 and 35% in 2017 by income before income taxes) as a result of the following (in thousands): For the years ended December 31, 2019 2018 2017 Income before income tax expense (benefit) $ 367,116 $ 470,973 $ 416,454 Tax expense (benefit) at statutory tax rate 77,094 98,904 145,759 Effect of: Depletion (16,198 ) (18,227 ) (25,212 ) Tax Cuts and Jobs Act impact — (2,775 ) (38,592 ) State and local income tax, net of federal effect 11,747 14,897 9,620 Valuation allowance on deferred tax assets — (312,493 ) (129,245 ) Non-deductible transaction costs — 566 4,506 Impact of Walter Energy IRS Settlement (6,615 ) — — Other (611 ) (6,686 ) (5,428 ) Tax expense (benefit) recognized $ 65,417 $ (225,814 ) $ (38,592 ) In the fourth quarter of 2019, an adjustment of $6.7 million was recorded to recognize additional alternative minimum tax credits, general business credits and net operating losses available to the Company in connection with a settlement agreement between Walter Energy and the Internal Revenue Service. Deferred Taxes Deferred income tax assets and liabilities reflect the effects of tax losses, credits, and the future income tax effects of temporary differences between the financial statement carrying amounts of assets and liabilities and their respective tax bases. Deferred income tax assets and liabilities are measured using enacted tax rates that apply to taxable income in the years in which those temporary differences are expected to be recovered or settled. Significant components of the Company's deferred income tax assets and liabilities were (in thousands): December 31, 2019 December 31, 2018 Deferred income tax assets: Net operating loss and credit carryforwards $ 215,805 $ 298,180 Inventory 457 119 Asset retirement obligations 14,115 15,526 Black lung obligations 8,168 6,720 Accrued expenses 5,597 3,611 Other 3,649 2,767 Total deferred income tax assets 247,791 326,923 Deferred income tax liabilities: Prepaid expenses (8,514 ) (9,894 ) Property, plant and equipment (82,539 ) (92,361 ) Other (2,441 ) (1,888 ) Total deferred income tax liabilities (93,494 ) (104,143 ) Net deferred income tax asset $ 154,297 $ 222,780 The Company has federal net operating loss carryforwards of approximately $785.6 million as of December 31, 2019, which expire predominantly in December 31, 2034 through December 31, 2036. The Company has state net operating loss carryforwards of approximately $860.3 million , which expire predominantly in December 31, 2029 through December 31, 2031. In addition, the Company has approximately $14.6 million of general business credits which begin to expire in December 31, 2027 and fully expire in December 31, 2034. Under the Internal Revenue Code of 1986, as amended (the "Code"), a company is generally allowed a deduction for NOLs against its federal taxable income. A company’s ability to deduct its NOLs and utilize certain other available tax attributes can be substantially constrained under the general annual limitation rules of Section 382 of the Code if it undergoes an “ownership change” as defined in Section 382 or if similar provisions of state law apply. While the Company does not believe an ownership change has occurred since April 1, 2016, because the rules under Section 382 are highly complex and actions of the Company's stockholders which are beyond its control or knowledge could impact whether an ownership change has occurred, the Company cannot give you any assurance that another Section 382 ownership change has not occurred or will not occur in the future. As a result of the Company qualifying for the aforementioned exception, were the Company to have undergone a subsequent ownership change prior to April 1, 2018, its NOLs would effectively be reduced to zero. An ownership change after such date would severely limit the Company's ability to utilize its NOLs and other tax attributes. Valuation Allowance The Company periodically assesses whether it is more likely than not that it will generate sufficient taxable income to realize its deferred income tax assets. The Company establishes valuation allowances if it is not likely it will realize its deferred income tax assets. In making this determination, the Company considers all available positive and negative evidence and makes certain assumptions. The Company considers, among other things, all available positive and negative evidence, including scheduled reversals of deferred tax liabilities, projected future taxable income, the overall business environment, its historical financial results, the industry's historically cyclical financial results, its cumulative three-year income or loss position and potential current and future tax planning strategies. At December 31, 2017, the Company had a $312.5 million valuation allowance established against its deferred income tax assets, which represented a full valuation allowance against its net deferred income tax assets. For 2017, the Company recorded a pre-tax profit of $416.5 million ; however, the Company remained in a three-year cumulative loss position, had limited operating results as a new Company and given the industry's recent history of significant losses concluded as of December 31, 2017 that another year of significant profitability was needed to support a release of the valuation allowance. During the fourth quarter of 2018, after considering all relevant factors, the Company concluded that its deferred income tax assets were more likely than not to be realized. In evaluating the likelihood of utilizing its deferred tax assets, the significant relevant factors that the Company considered were: (1) its recent history of profitability; (2) growth in the U.S. and global economies; (3) estimates of future met coal prices; (4) the Company moved from a three-year cumulative loss position to a cumulative income position for the first time since it established the full valuation allowance; and (5) future impact of taxable temporary differences. Based on this evaluation, at December 31, 2018, the Company released its valuation allowance against its net deferred income tax assets resulting in a $225.8 million income tax benefit. During 2019, the Company continued the trend of sustained profitability, recording a pre-tax profit of $367.1 million for the year. After considering the continued profit trend and all other relevant factors, we concluded that our deferred income tax assets remain more likely than not to be realized and a valuation allowance was not required. The following table shows the balance of our valuation allowance and the associated activity during 2018: December 31, 2018 Beginning balance $ 312,493 Addition/(Reduction) - current tax expense/(benefit) (86,679 ) Release $ (225,814 ) Ending balance $ — Uncertain Tax Positions The Company has filed income tax returns in the U.S. and in various state and local jurisdictions which are routinely examined by tax authorities in these jurisdictions. Net operating losses and carryforwards are subject to adjustments based on examination and the statute of limitations is currently open for all such loss and credit carryforwards. The Company had no unrecognized tax benefits or accruals for unrecognized tax benefits as of December 31, 2019 and 2018, respectively. </t>
  </si>
  <si>
    <t>Asset Retirement Obligations</t>
  </si>
  <si>
    <t>Asset Retirement Obligation Disclosure [Abstract]</t>
  </si>
  <si>
    <t>Asset Retirement Obligations Changes in the asset retirement obligations (“ARO”) were as follows (in thousands): December 31, 2019 December 31, 2018 Balance at Beginning of Period $ 61,824 $ 99,668 Accretion expense 3,169 4,619 Revisions to estimates (7,825 ) (42,064 ) Obligations settled (962 ) (399 ) Balance at End of Period $ 56,206 $ 61,824 The portion of costs expected to be paid within a year as of December 31, 2019 is $ 2.6 million . The portion of costs expected to be incurred beyond one year as of December 31, 2019 is $53.6 million . There were no assets that were legally restricted for purposes of settling asset retirement obligations at December 31, 2019 . Alabama's regulatory framework technically allows for self-bonding. However, as a practical matter, due to the onerous regulatory requirements for self-bonding, mining companies in Alabama utilize surety bonds, collateral bonds, or letters of credit to meet their financial assurance requirements. At December 31, 2019 , the Company had outstanding surety bonds and letters of credit with parties for post-mining reclamation at all of its mining operations totaling $40.6 million , and $2.2 million for miscellaneous purposes. For the year ended December 31, 2019 and December 31, 2018 , the reduction to the liability was primarily attributable to the net impact of changes in discount rates, current estimates of the costs and scope of remaining reclamation work and fluctuations in projected mine life estimates. For the years ended December 31, 2019 and December 31, 2018 , $11.1 million or $0.22 per share and $24.6 million or $0.42 per share, respectively, of the adjustment to the liability was reflected as income in the period because there was no asset recorded to offset the adjustment to the liability. This portion of the liability relates to operations that were idle at the time of purchase accounting for the Asset Acquisition and no value was attributed to any asset as an offset for the asset retirement obligation.</t>
  </si>
  <si>
    <t>Accrued Expenses</t>
  </si>
  <si>
    <t>Payables and Accruals [Abstract]</t>
  </si>
  <si>
    <t>Accrued Expenses Accrued expenses consisted of the following (in thousands): December 31, 2019 December 31, 2018 Accrued wages and employee benefits $ 38,429 $ 37,221 Accrued operating expenses 10,326 20,383 Accrued royalties 3,304 8,617 Accrued freight 1,971 4,053 Accrued interest 4,635 6,333 Accrued non-income taxes 3,155 1,642 Other 3,935 4,093 Total accrued expenses $ 65,755 $ 82,342</t>
  </si>
  <si>
    <t>Pneumoconiosis ("Black Lung") Obligations</t>
  </si>
  <si>
    <t>Self Insurance Reserve Disclosure [Abstract]</t>
  </si>
  <si>
    <t>Pneumoconiosis (Black Lung) Obligations</t>
  </si>
  <si>
    <t>Pneumoconiosis ("Black Lung") Obligations The Company is responsible for medical and disability benefits for black lung disease under the Federal Coal Mine Health and Safety Act of 1969, as amended. Beginning on April 1, 2016 through May 31, 2018, the Company was insured under a guaranteed cost insurance policy, through a third-party insurance carrier, for black lung claims raised by any employee subsequent to the Asset Acquisition. Beginning June 1, 2018, the Company has a deductible policy where the Company is responsible for the first $0.5 million for each black lung claim. In addition, in connection with the Asset Acquisition, the Company assumed all black lung liabilities of Walter Energy and its U.S. subsidiaries incurred prior to March 31, 2016. The Company is self-insured for the black lung claims assumed in the Asset Acquisition. Due to a limited operating history as a stand-alone company and as a result of being self-insured for these historical black lung claims, the Department of Labor required the Company to post $17.0 million in the form of Treasury bills or surety bonds as collateral, in addition to maintaining a black lung trust acquired in the Asset Acquisition. As of December 31, 2019, the Company had $17.0 million of surety bonds with $14.5 million of collateral recognized as short term investments. As of December 31, 2018, the Company had $17.5 million in Treasury Bills posted as collateral recognized as short-term investments. There were also $ 3.3 million and $ 3.6 million of assets held in a black lung trust, which is offset against the long-term portion of the black lung obligations within the Balance Sheet as of December 31, 2019 and December 31, 2018 , respectively. The estimated total black lung liabilities (net of black lung trust assets) were $ 32.5 million as of December 31, 2019 , of which $ 2.3 million is classified in other current liabilities and the remainder of $ 30.2 million is shown as a long-term liability in a separate line item in the Consolidated Balance Sheet. For the year ended December 31, 2018 , the estimated black lung liabilities (net of the black lung trust assets) were $ 26.8 million , of which $ 1.6 million is classified in other current liabilities and $ 25.2 million is displayed as a long-term liability in a separate line item in the Balance Sheet. Accretion of the black lung liabilities is included in cost of other revenues on the Statements of Operations. The Company performs an annual evaluation of its black lung liabilities at each balance sheet date. The calculation uses assumptions regarding rates of successful claims, discount factors, benefit increases and mortality rates, among others.</t>
  </si>
  <si>
    <t>Employee Benefit Plans</t>
  </si>
  <si>
    <t>Retirement Benefits [Abstract]</t>
  </si>
  <si>
    <t>Employee Benefit Plans Defined Contribution Plans The Company sponsors a defined contribution plan to assist its eligible employees in providing for retirements. Generally, under the terms of the plan, employees make voluntary contributions through payroll deductions and the Company makes matching contributions, as defined by the plan. Contributions to these defined contribution plans amounted to $ 2.9 million for the year ended December 31, 2019 , $ 3.1 million for the year ended December 31, 2018 and $1.4 million for the year ended December 31, 2017 accounted for in cost of sales and selling, general and administrative costs. Collective Bargaining Agreement In connection with the Asset Acquisition, the Company negotiated a new initial collective bargaining agreement (“CBA”) with the United Mine Workers of America ("UMWA") (the “UMWA CBA”), which was ratified by UMWA’s members on February 16, 2016 and expires on March 31, 2021. Pursuant to the UMWA CBA, the Company agreed to contribute $25.0 million to a Voluntary Employee Beneficiary Association (“VEBA”) trust formed and administered by the UMWA in installments throughout 2016 and 2017. Approximately 68.2% and 69% of the Company's employees were represented by the UMWA as of December 31, 2019 and December 31, 2018 , respectively.</t>
  </si>
  <si>
    <t>Equity Award Plans</t>
  </si>
  <si>
    <t>Share-based Payment Arrangement [Abstract]</t>
  </si>
  <si>
    <t>Equity Award Plans Warrior Met Coal, LLC 2016 Equity Incentive Plan The Company adopted the Warrior Met Coal, LLC 2016 Equity Incentive Plan (the “2016 Equity Plan”). Under the 2016 Equity Plan, employees, directors and officers of the Company were granted equity interests in Warrior Met Coal, LLC in the form of restricted units and phantom units. In connection with the corporate conversion on April 12, 2017, the awards of restricted units were converted into restricted shares of common stock of the Company (the "Restricted Shares"). The Restricted Shares have certain service-based, performance-based and market-based vesting conditions, including the occurrence of an initial public offering or a change in control as set forth in the 2016 Equity Plan and the applicable award agreements. As of December 31, 2019 , 805,083 Restricted Shares were issued, of which, approximately 30,217 had been forfeited, 676,668 had vested and 98,216 remain unvested. Upon effectiveness of the 2017 Equity Plan (defined below), no further awards were granted under the 2016 Equity Plan. Restricted Shares were issued proportionally as Tranche A, Tranche B, and Tranche C shares. The Tranche A shares have service and performance based vesting conditions and the awards vest in equal installments on each of the first five anniversaries of the grant date that occurs prior to an IPO and thereafter, subject to the employee’s continued employment or the director’s continued service with the Company. Vesting is conditioned and contingent upon at least 50% of the shares originally acquired in the Asset Acquisition having been disposed of to an independent third party, whether before or after an IPO. During the second quarter of 2018, certain stockholders of the Company sold in two separate transactions an aggregate of 13,000,000 shares of the Company's common stock in public secondary offerings (see Note 17). In connection with the first of these secondary offerings, the performance based vesting condition was met resulting in approximately $3.6 million of incremental stock compensation expense. The remaining awards shall vest over the remaining time based vesting conditions. As of December 31, 2019 , 144,585 Tranche A shares have vested. In the event of a change in control, any Tranche A shares that have not previously vested shall become fully vested at the time of such change in control, subject to the employee’s continued employment or the director's continued service with the Company through the change in control date. The Tranche B and Tranche C shares are performance and market- based awards, with vesting being contingent upon the achievement of certain market conditions and subject to the employee’s continued employment or the director's continued service with the Company through the date of achievement. In 2017, 532,083 Tranche B and Tranche C shares met the required performance and market conditions and were fully vested. In connection with the vesting of the Tranche B and C shares, the Company recognized approximately $3.2 million in stock compensation expense for the year ended December 31, 2017. The Company also recognized an excess income tax benefit of $3.4 million in connection with this vesting. Holders of phantom shares have the right to receive shares of the Company on the earlier of (i) a change in control as defined by the 2016 Equity Plan or (ii) the fifth anniversary of the grant date of the phantom share. The phantom shares are settled in the Company’s shares. As of December 31, 2019 , there were 43,580 phantom shares issued to a director of the Company, all of which were fully vested upon issuance. The Company recognized stock compensation expense of $0.5 million for the year ended December 31, 2019 associated with the 2016 Equity Plan awards. As of December 31, 2019 , 2018 , and 2017 unrecognized compensation expense related to the 2016 Equity Plan amounted to approximately $0.4 million , $1.0 million , and $5.7 million , respectively. The following table presents a summary of Restricted Shares granted under the 2016 Equity Plan for the year ended December 31, 2019 : Number of Restricted Class C Shares Weighted Average Grant Date Fair Value Non-vested at December 31, 2018 149,539 $ 21.34 Granted — Forfeited (4,864 ) $ 21.34 Vested (46,459 ) $ 21.34 Outstanding at December 31, 2019 98,216 $ 21.34 The Company used the Black-Scholes option pricing model to estimate the fair value of restricted Tranche A shares granted and the Monte Carlo pricing model to estimate the fair value of restricted Tranche B and C shares granted. The pricing model incorporated the assumptions as presented in the following table, shown at their weighted average values: For the years ended December 31, 2017 2016 Expected stock price volatility (a) 35% 25.25% Risk-free interest rate (b) 1.75% 1.25% Expected life (years) (c) 4.17 5.00 (a) The Company bases its expected volatility on a group of companies believed to be a representative peer group, selected based on industry and market capitalization. (b) The risk-free rate for periods within the expected term of the award is based on the U.S. Government Bond yield with a term equal to the awards' expected term on the date of grant. (c) Expected life represents the period of time that awards granted are expected to be outstanding. Warrior Met Coal, Inc. 2017 Equity Incentive Plan In connection with the IPO, the Company adopted the Warrior Met Coal, Inc. 2017 Equity Incentive Plan (the “2017 Equity Plan”). Awards previously issued and outstanding under the 2016 Equity Plan will continue to be governed by the 2016 Equity Plan. However, no further awards will be granted under the 2016 Equity Plan. Under the 2017 Equity Plan, directors, officers, employees, consultants and advisors and those of affiliated companies, as well as those who have accepted offers of employment or consultancy from the Company or the Company’s affiliated companies, may be granted equity interest in Warrior Met Coal, Inc. in the form of stock options, stock appreciation rights, restricted stock, restricted stock units, stock bonus awards, and performance awards. The total number of shares of common stock, including incentive stock options, available for grant of awards under the 2017 Equity Plan as of December 31, 2019 is 5,381,997 . If any outstanding award expires, is canceled, forfeited, or settled in cash, the shares allocable to that award will again be available for grant under the 2017 Equity Plan. As of December 31, 2019 , the equity awards granted under the 2017 Equity Plan are comprised of common stock, restricted stock awards, and restricted stock unit awards. The Company recognized stock compensation expense of $5.3 million for the year ended December 31, 2019 associated with awards granted under the 2017 Equity Plan. Unrecognized compensation expense related to the 2017 Equity Plan amounted to approximately $2.9 million as of December 31, 2019 . A summary of activity related to restricted stock unit award grants under the 2017 Equity Incentive Plan during the year ended December 31, 2019 is as follows: Shares Weighted Average Grant Date Fair Value Non-vested at December 31, 2018 191,525 $ 27.30 Granted 397,246 $ 25.51 Canceled (4,793 ) $ 27.08 Forfeited (19,804 ) $ 27.97 Vested (60,282 ) $ 27.57 Outstanding at December 31, 2019 503,892 Equity Modification On March 31, 2017, the board of managers of the Company declared a cash distribution payable to holders of our then outstanding Class A Units, Class B Units and Class C Units as of March 27, 2017, resulting in distributions to such holders in the aggregate amount of $190.0 million (the “Special Distribution”). The Special Distribution with respect to Restricted Shares outstanding was not paid but held in trust pending their vesting. As of December 31, 2019 , approximately $6.0 million of dividends on unvested stock is held in the trust and is included within other long-term assets in the accompanying Balance Sheets. On June 1, 2017, the Compensation Committee (the "Committee") of the Board approved the modification described below (the “Modification”) to the award agreements (the “Awards”) for the Restricted Shares to certain officers, directors and employees of the Company. Pursuant to the Modification, the Committee waived certain vesting requirements with respect to the Special Distribution for the Restricted Shares such that funds currently held in trust as described above with respect to the Special Distribution were paid in full to recipients that received equal to or less than $100.0 thousand and were paid with respect to 50% of the Restricted Shares for recipients that received greater than $100.0 thousand . However, funds held in trust with respect to the Special Distribution for the remaining 50% of the Restricted Shares for recipients that received greater than $100.0 thousand will not be released until such shares vest pursuant to the original terms of the Awards on the basis of the passage of time and the Company’s achievement of certain metrics. In addition and pursuant to the Modification, the holders of the Restricted Shares were permitted to elect to receive the Special Distribution released from trust as described above with respect to their Restricted Shares (i) 100% in cash; (ii) 50% in cash and 50% in restricted stock units (“RSUs”); or (iii) 100% in RSUs. In connection with the Modification, the Committee approved a form of Restricted Stock Unit Award Agreement (the “RSU Award Agreement”) pursuant to the 2017 Equity Plan on June 1, 2017 (the “Grant Date”) for those holders who elected to receive the Special Distribution, in whole or in part, in RSUs (the “Participants”). The RSU Award Agreement provides that RSUs awarded pursuant to the Modification shall be fully vested on the Grant Date and shall be settled in shares of common stock on a one -for-one basis on the earliest of (i) one -third on each of the first three anniversaries of the Grant Date; (ii) a Change in Control (as defined in the 2017 Equity Plan); (iii) the Participant’s separation from service with the Company or its affiliates; or (iv) death of the Participant. In connection with the Modification, for the year ended December 31, 2017 , the Company recognized a reduction to dividends payable of $0.2 million associated with the holders that elected to receive cash and $1.3 million</t>
  </si>
  <si>
    <t>Debt</t>
  </si>
  <si>
    <t>Debt Disclosure [Abstract]</t>
  </si>
  <si>
    <t>Debt Debt consisted of the following (in thousands): December 31, 2019 December 31, 2018 Weighted Average Interest Rate at December 31, 2019 Final Maturity Senior secured notes $ 343,435 $ 475,000 8% 2024 Promissory note — 760 —% 2019 Debt discount, net (4,246 ) (6,769 ) Total debt 339,189 468,991 Less: current debt — (760 ) Total long-term debt $ 339,189 $ 468,231 The Company's minimum debt repayment schedule, excluding interest, as of December 31, 2019 is as follows (in thousands): Payments Due 2020 2021 2022 2023 2024 Thereafter Senior secured notes $ — $ — $ — $ — $ 343,435 $ — Total $ — $ — $ — $ — $ 343,435 $ — ABL Facility On October 15, 2018, the Company entered into an Amended and Restated Asset-Based Revolving Credit Agreement, by and among the Company and certain of its subsidiaries, as borrowers, the guarantors party thereto, the lenders from time to time party thereto and Citibank, N.A, as administrative agent and collateral agent (in such capacities, the "Agent"), which amended and restated in its entirety the existing ABL Facility, and, among other things (i) increased the aggregate commitments available to be borrowed under the ABL Facility to $125.0 million , (ii) extended the maturity date of the ABL Facility to October 15, 2023, (iii) decreased the applicable interest rate margins with respect to the loans and the applicable fees in connection with the issuance of letters of credit, and (iv) amended certain covenants and other terms and provisions. On December 19, 2019, the Company entered into an Amendment No. 2 to the Amended and Restated Credit Agreement (the “Amendment”). The purpose of the Amendment was to (i) amend the definitions of Fixed Charges and Fixed Charge Coverage Ratio as these terms are used in the Amended and Restated Credit Agreement to generally conform to the corresponding definitions of these terms in the Indenture (as defined below), dated as of November 2, 2017, as supplemented, by and among the Company, as issuer, the subsidiary guarantors named therein and Wilmington Trust, National Association, as trustee and priority lien collateral trustee, solely for purposes of incurring unsecured debt based upon the Fixed Charge Coverage Ratio and (ii) add customary language that satisfies the requirements of the Qualified Financial Contract Stay Rules. Under the ABL Facility, up to $10.0 million of the commitments may be used to incur swingline loans from Citibank and up to $50.0 million of the commitments may be used to issue letters of credit. The ABL Facility will mature on October 15, 2023. As of December 31, 2019 , no loans were outstanding under the ABL Facility and there were $8.95 million of letters of credit issued and outstanding under the ABL Facility. At December 31, 2019 , the Company had $116.1 million of availability under the ABL Facility (calculated net of $8.95 million of letters of credit outstanding at such time). The ABL Facility contains customary covenants for asset-based credit agreements of this type, including among other things: (i) requirements to deliver financial statements, other reports and notices; (ii) restrictions on the existence or incurrence of certain indebtedness; (iii) restrictions on the existence or incurrence of certain liens; (iv) restrictions on making certain restricted payments; (v) restrictions on making certain investments; (vi) restrictions on certain mergers, consolidations and asset dispositions; (vii) restrictions on certain transactions with affiliates; and (viii) restrictions on modifications to certain indebtedness. Additionally, the ABL Facility contains a springing fixed charge coverage ratio of not less than 1.00 to 1.00, which ratio is tested if availability under the ABL Facility is less than a certain amount. As of December 31, 2019 , the Company was not subject to this covenant. Subject to customary grace periods and notice requirements, the ABL Facility also contains customary events of default. The Company was in compliance with all applicable covenants under the ABL Facility as of December 31, 2019 . Senior Secured Notes On November 2, 2017, the Company consummated a private offering (the “Offering”) of $350.0 million aggregate principal amount of 8.00% Senior Secured Notes due 2024 to qualified institutional buyers pursuant to Rule 144A under the Securities Act of 1933, as amended (the “Securities Act”), and to certain non-U.S. persons in transactions outside the United States in accordance with Regulation S under the Securities Act. The Company used the net proceeds of approximately $340.0 million from the Offering, together with cash on hand of approximately $260.0 million , to pay a special cash dividend of approximately $600.0 million , or $11.21 per share, to all of its stockholders on a pro rata basis (the "November Special Dividend"). On March 1, 2018, the Company issued $125.0 million in aggregate principal amount of its 8.00% Senior Secured Notes due 2024 (the "New Notes") to qualified institutional buyers pursuant to Rule 144A under the Securities Act of 1933, as amended (the "Securities Act"), and to certain non-U.S. persons in transactions outside the United States in accordance with Regulation S under the Securities Act ("Regulation S"). The New Notes were issued at 103.00% of the aggregate principal amount thereof, plus accrued interest from November 2, 2017. The New Notes were issued as "Additional Notes" under the indenture dated as of November 2, 2017 (the "Original Indenture") among the Company, the subsidiary guarantors party thereto and Wilmington Trust, National Association, as trustee (the "Trustee") and priority lien collateral trustee (the "Priority Lien Collateral Trustee"), as supplemented by the First Supplemental Indenture, dated as of March 1, 2018 (the "First Supplemental Indenture" and, the Original Indenture as supplemented thereby, the "Indenture"). The New Notes have not been and will not be registered under the Securities Act, and may not be offered or sold in the United States absent registration or an applicable exemption from the registration requirements of the Securities Act. The Company used the net proceeds of the offering of the New Notes, together with cash on hand of $225.0 million , to pay a special dividend of approximately $350.0 million , or $6.53 per share, to all of its stockholders on a pro rata basis on April 20, 2018 (the "April Special Dividend"). In connection with the issuance of the New Notes, the Company incurred transaction costs of $6.4 million for the year ended December 31, 2018, which consists of legal fees and structuring fees, and is included in transaction and other expenses in the Statements of Operations. In addition, the Company incurred debt issuance costs of approximately $3.7 million , which consists of consent solicitation fees paid to holders of the Existing Notes (as defined below), and is included in long-term debt in the Balance Sheet. The New Notes and the $350.0 million in aggregate principal amount of the Company’s existing 8.00% Senior Secured Notes due 2024 (the “Existing Notes” and, together with the New Notes, the "Notes"), rank pari passu in right of payment and constitute a single class of securities for all purposes under the Indenture, including, without limitation, waivers, amendments, redemptions, offers to purchase and collateral matters, and are fungible (except that the New Notes issued pursuant to Regulation S traded separately under different CUSIP/ISIN numbers until 40 days after the issue date, but thereafter any such holders may transfer their New Notes pursuant to Regulation S into the same CUSIP/ISIN numbers as the Existing Notes issued pursuant to Regulation S). The Notes will mature on November 1, 2024 and interest is payable on May 1 and November 1 of each year, commencing May 1, 2018. The Notes are fully and unconditionally guaranteed on a joint and several basis by each of the Company's direct and indirect wholly-owned domestic restricted subsidiaries that are guarantors under the ABL Facility (subject to customary release provisions). At any time prior to November 1, 2020, the Company may redeem the Notes, in whole or in part, at a price equal to 100.00% of the principal amount of the Notes redeemed plus the Applicable Premium (as defined in the indenture governing the Notes) and accrued and unpaid interest, if any, to, but excluding, the applicable redemption date. The Notes are redeemable at the Company's option, in whole or in part, from time to time, on or after November 1, 2020, at redemption prices specified in the indenture, plus accrued and unpaid interest, if any, to, but excluding the redemption date. At any time on or prior to November 1, 2020, the Company may redeem up to 40% of the aggregate principal amount of the Notes with the proceeds of certain equity offerings, at a redemption price of 108.00% of the principal amount of the Notes, plus accrued and unpaid interest, if any, to but excluding the redemption date. The Company is also required to make offers to purchase the Notes (i) at a purchase price of 101.00% of the principal amount thereof in the event it experiences specific kinds of change of control triggering events, (ii) at a purchase price of 103.00% of the principal amount thereof prior to making certain restricted payments, and (iii) at a purchase price of 100.00% of the principal amount thereof in the event it makes certain asset sales or dispositions and does not reinvest the net proceeds therefrom or use such net proceeds to repay certain indebtedness, in each case, plus accrued and unpaid interest, if any, to, but excluding the date of purchase. Offer to Purchase the Notes On February 21, 2019, the Company commenced an offer to purchase (the “Restricted Payment Offer”), in cash, up to $150,000,000 principal amount of its outstanding Notes, at a repurchase price of 103% of the aggregate principal amount of such Notes, plus accrued and unpaid interest with respect to such Notes to, but not including, the date of repurchase (the “Restricted Payment Repurchase Price”). Concurrently with, but separate from, the Restricted Payment Offer, the Company commenced a cash tender offer (the “Tender Offer” and, together with the Restricted Payment Offer, the “Offers”) to purchase up to $150,000,000 principal amount of the Notes at a repurchase price of 104.25% of the aggregate principal amount of such Notes, plus accrued and unpaid interest to, but not including, the date of repurchase (the “TO Repurchase Price”). The Offers expired on March 22, 2019 (the “Expiration Date”). Restricted Payment Offer As of the Expiration Date, $1,900,000 aggregate principal amount of the Notes were validly tendered and not validly withdrawn pursuant to the Restricted Payment Offer. Pursuant to the terms of the Restricted Payment Offer: (1) an automatic pro ration factor of 31.5789% was applied to the $1,900,000 aggregate principal amount of the Notes that were validly tendered and not validly withdrawn in the Restricted Payment Offer (rounded down to avoid the purchase of Notes in a principal amount other than in integrals of $1,000 ), which resulted in $599,000 aggregate principal amount of the Notes (the “RP Pro-Rated Tendered Notes”); (2) the Company accepted all $599,000 aggregate principal amount of the RP Pro-Rated Tendered Notes for payment of the Restricted Payment Repurchase Price in cash; and (3) the remaining balance of $1,301,000 aggregate principal amount of the Notes tendered that were not RP Pro-Rated Tendered Notes were not accepted for payment and were returned to the tendering holder of the Notes. The Company consummated the Restricted Payment Offer on March 25, 2019. Accordingly, pursuant to the terms of the Indenture, the Company was permitted to make one or more restricted payments in the form of special dividends to holders of the Company’s common stock and/or repurchases of the Company’s ommon stock in the aggregate amount of up to $299,401,000 (the "RP Basket") without having to make another offer to repurchase Notes. The Company used a portion of the RP Basket to pay the April 2019 Special Dividend (as defined below) and intends to use the remainder of the RP Basket to make repurchases under the New Stock Repurchase Program (as defined below). Tender Offer As of the Expiration Date, $415,099,000 aggregate principal amount of the Notes were validly tendered and not validly withdrawn pursuant to the Tender Offer. Pursuant to the terms of the Tender Offer: (1) an automatic pro ration factor of 31.5789% was applied to the $415,099,000 aggregate principal amount of the Notes that were validly tendered and not validly withdrawn in the Tender Offer (rounded down to avoid the purchase of Notes in a principal amount other than in integrals of $1,000 ), which resulted in $130,966,000 aggregate principal amount of the Notes (the “TO Pro-Rated Tendered Notes”); (2) the Company accepted all $130,966,000 aggregate principal amount of the TO Pro-Rated Tendered Notes for payment of the TO Repurchase Price in cash; and (3) the remaining balance of $284,133,000 aggregate principal amount of the Notes tendered that were not TO Pro-Rated Tendered Notes were not accepted for payment and were returned to the tendering holder of the Notes. The Company consummated the Tender Offer on March 26, 2019. In connection with the payments for the RP Pro-Rated Tendered Notes and the TO Pro-Rated Tendered Notes, the Company recognized a loss on early extinguishment of debt of $9.8 million during the year ended December 31, 2019.</t>
  </si>
  <si>
    <t>Leases</t>
  </si>
  <si>
    <t>Leases [Abstract]</t>
  </si>
  <si>
    <t>Leases The Company primarily enters into rental agreements for certain mining equipment that are for periods of 12 months or less, some of which include options to extend the leases. Leases that are for periods of 12 months or less are not recorded on the balance sheet in accordance with the Company's accounting policy election described in Note 2. The Company recognizes lease expense on these agreements on a straight-line basis over the lease term. Additionally, the Company has certain finance leases for mining equipment that expire over various contractual periods. These leases have remaining lease terms of one to five years and do not include an option to renew. Amortization expense for finance leases is included in depreciation and depletion expense. Supplemental balance sheet information related to leases was as follows (in thousands): December 31, 2019 Finance lease right-of-use assets, net (1) $ 40,227 Finance lease liabilities Current 10,146 Noncurrent 25,528 Total finance lease liabilities $ 35,674 Weighted average remaining lease term - finance leases (in months) 44.7 Weighted average discount rate - finance leases (2) 6.02 % (1) Finance lease right-of-use assets are recorded net of accumulated amortization of $4.8 million and are included in property, plant and equipment, net in the Balance Sheets as of December 31, 2019 . See Note 5 for additional disclosure.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year ended December 31, 2019 Operating lease cost (1): $ 2,527 Finance lease cost: Amortization of leased assets 11,202 Interest on lease liabilities 1,761 Net lease cost $ 15,490 (1) Includes leases that are for periods of 12 months or less. Maturities of lease liabilities were as follows (in thousands): Finance Leases (1) 2020 $ 12,132 2021 10,755 2022 8,558 2023 8,558 2024 842 Thereafter — Total 40,845 Less: amount representing interest (5,171 ) Present value of lease liabilities $ 35,674 (1) Finance lease payments exclude $2.2 million of future payments required under signed lease agreements that have not yet commenced. Supplemental cash flow information related to leases was as follows (in thousands): For the year ended December 31, 2019 Cash paid for amounts included in the measurement of lease liabilities: Operating cash flows from finance leases $ 1,761 Financing cash flows from finance leases $ 17,273 Non-cash right-of-use assets obtained in exchange for lease obligations: Finance leases $ 45,523 As of December 31, 2019 the Company had additional commitments for finance leases, primarily for mining equipment, that have not yet commenced, of $2.2 million . These finance leases will commence between fiscal year 2020 and 2021 with lease terms of one to two years .</t>
  </si>
  <si>
    <t>Related Party Transactions</t>
  </si>
  <si>
    <t>Related Party Transactions [Abstract]</t>
  </si>
  <si>
    <t>Related Party Transactions In connection with the Asset Acquisition, the Company acquired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and equity in earnings or loss of BWT are not material to the Company. The Company supplied labor to BWM and incurred costs, including property and liability insurance, to support the joint venture. The Company charged the joint venture for such costs on a monthly basis, which were $1.5 million for the year ended December 31, 2019 , $3.2 million for the year ended December 31, 2018 , $2.9 million for the year ended December 31, 2017 .</t>
  </si>
  <si>
    <t>Commitments and Contingencies</t>
  </si>
  <si>
    <t>Commitments and Contingencies Disclosure [Abstract]</t>
  </si>
  <si>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As of December 31, 2019 and December 31, 2018 , there were no accruals for environmental matters other than asset retirement obligations for mine reclamation. Miscellaneous Litigation From time to time, the Company is party to a number of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December 31, 2019 and December 31, 2018 , there were no items accrued for miscellaneous litigation. Walter Canada Settlement Proceeds On July 15, 2015, Walter Energy and certain of its wholly owned U.S. subsidiaries, including Jim Walter Resources, Inc. (“JWR”) filed voluntary petitions for relief under Chapter 11 of Title 11 of the U.S. Bankruptcy Code (the “Chapter 11 Cases”) in the Northern District of Alabama, Southern Division. On December 7, 2015, Walter Energy Canada Holdings, Inc., Walter Canadian Coal Partnership and their Canadian affiliates (collectively “Walter Canada”) applied for and were granted protection under the Companies’ Creditors Arrangement Act (the “CCAA”) pursuant to an Initial Order of the Supreme Court of British Columbia. In connection with the Company’s acquisition of certain core operating assets of Walter Energy, the Company acquired a receivable owed to Walter Energy by Walter Canada for certain shared services provided by Walter Energy to Walter Canada (the “Shared Services Claim”) and a receivable for unpaid interest owed to Walter Energy from Walter Canada in respect of a promissory note (the “Hybrid Debt Claim”). Each of these claims were asserted by the Company in the Walter Canada CCAA proceedings. Walter Energy deemed these receivables to be uncollectable for the year ended December 31, 2015 and the Company did not assign any value to these receivables in acquisition accounting as collectability was deemed remote. In May and August 2019, the Company received approximately $17.5 million and $5.3 million , respectively, in settlement proceeds for the Shared Services Claim and Hybrid Debt Claim which is reflected as other income in the Statements of Operations. The collectability of additional amounts, if any, related to the Shared Services Claim and Hybrid Debt Claim depends on the outcome of, and the timing of any resolutions of, the Walter Canada CCAA proceedings and cannot be predicted with certainty.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December 31, 2019 and December 31, 2018 , the Company had no liability recorded for minimum throughput requirements. Royalty Obligations A substantial amount of the coal that the Company mines is produced from mineral reserves leased from third-party land owners. These leases convey mining rights to the Company in exchange for royalties to be paid to the land owner as either a fixed amount per ton or as a percentage of the sales price. Although coal leases have varying renewal terms and conditions, they generally last for the economic life of the reserves. Coal royalty expense was $87.3 million , $101.0 million , $93.3 million , for the years ended December 31, 2019 , December 31, 2018 , and December 31, 2017 , respectively.</t>
  </si>
  <si>
    <t>Stockholders' Equity</t>
  </si>
  <si>
    <t>Equity [Abstract]</t>
  </si>
  <si>
    <t>Stockholders' Equity New Stock Repurchase Program On March 26, 2019, the Board approved the Company's second stock repurchase program (the “New Stock Repurchase Program”) that authorizes repurchases of up to an aggregate of $70.0 million of the Company's outstanding common stock. The Company fully exhausted its previous stock repurchase program (the "First Stock Repurchase Program") of $40.0 million of its outstanding common stock. The New Stock Repurchase Program does not require the Company to repurchase a specific number of shares or have an expiration date. The New Stock Repurchase Program may be suspended or discontinued by the Board at any time without prior notice. Under the New Stock Repurchase Program, the Company may repurchase shares of its common stock from time to time, in amounts, at prices and at such times as the Company deems appropriate, subject to market and industry conditions, share price, regulatory requirements and other considerations as determined from time to time by the Company.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New Stock Repurchase Program from cash on hand and/or other sources of liquidity. As of December 31, 2019 , the Company has repurchased 500,000 shares for approximately $10.6 million , leaving $58.8 million of share repurchases authorized under the New Stock Repurchase Program. First Stock Repurchase Program On May 2, 2018, the Board approved the First Stock Repurchase Program that authorized repurchases of up to an aggregate of $40.0 million of the Company's outstanding common stock. During the first quarter of 2019, the Company repurchased the remaining share repurchases authorized under the First Stock Repurchase Program for approximately $1.9 million . Secondary Equity Offerings On May 10, 2018 certain stockholders of the Company sold 8,000,000 shares of the Company's common stock in a public secondary offering at a price to the underwriter of $24.20 per share. The Company did not receive any of the proceeds from this offering. In connection with this offering, the Company repurchased 500,000 shares of common stock under the Stock Repurchase Program, funded with cash on hand for the aggregate amount of $12.1 million (the "Stock Repurchase"). The shares repurchased by the Company in the Stock Repurchase are reflected as Treasury Stock on the Balance Sheets. On June 14, 2018, certain stockholders of the Company sold 5,000,000 shares of the Company's common stock in a public secondary offering at a price to the underwriter of $28.35 per share. The Company did not receive any of the proceeds from the offering. On August 8, 2018, certain stockholders of the Company sold 2,204,806 shares of the Company's common stock in a public secondary offering at a price to the underwriter of $25.40 per share. The Company did not receive any of the proceeds from the offering. We refer to these offerings herein collectively as the "Secondary Equity Offerings." In connection with the Secondary Equity Offerings, we incurred transaction costs of approximately $2.7 million for the year December 31, 2018</t>
  </si>
  <si>
    <t>Fair Value of Financial Instruments</t>
  </si>
  <si>
    <t>Fair Value Disclosures [Abstract]</t>
  </si>
  <si>
    <t>Fair Value of Financial Instruments The Company has no significant assets or other liabilities measured at fair value on a recurring basis as of December 31, 2019 or December 31, 2018 . During the year ended December 31, 2019 , there were no transfers between Level 1, Level 2 and Level 3. The Company uses quoted dealer prices for similar contracts in active over-the-counter markets for determining fair value of Level 2 liabilities. The following methods and assumptions were used to estimate the fair value for which the fair value option was not elected: Cash and cash equivalents, short-term investments, restricted cash, receivables and accounts payable— The carrying amounts reported in the Balance Sheet approximate fair value due to the short-term nature of these assets and liabilities. Debt— The Company's outstanding debt is carried at cost. As of December 31, 2019 , there were no borrowings outstanding under the ABL Facility and there were $8.95 million of letters of credit issued and outstanding under the ABL Facility. The estimated fair value of the Notes is approximately $349.9 million</t>
  </si>
  <si>
    <t>Net Income per Share</t>
  </si>
  <si>
    <t>Earnings Per Share [Abstract]</t>
  </si>
  <si>
    <t>Net Income per Share The computation of basic net income per share is based on the number of weighted average common shares outstanding during the period. The computation of diluted net income per share is based on the weighted average number of shares outstanding plus the incremental shares that would be outstanding assuming issuance of restricted stock. The number of incremental shares is calculated by applying the treasury stock method. Basic and diluted net income per share was calculated as follows (in thousands, except per share data): For the years ended December 31, 2019 2018 2017 Numerator: Net income $ 301,699 $ 696,787 $ 455,046 Denominator: Weighted-average shares used to compute net income per share—basic 51,363 52,812 52,800 Dilutive restricted stock awards and units 130 106 6 Weighted-average shares used to compute net income per share—diluted 51,493 52,918 52,806 Net income per share—basic $ 5.87 $ 13.19 $ 8.62 Net income per share—diluted $ 5.86 $ 13.17 $ 8.62 As of December 31, 2019 , there were 161,998 restricted stock unit awards for which the service-based vesting conditions for these awards were not met as of the measurement date. As such, these awards were excluded from basic earnings per share. These awards had a 39,950 share impact on dilutive weighted average shares for the year ended December 31, 2019 . As of December 31, 2019 , there were 271,589 shares granted under the 2017 Equity Plan to employees, for which neither the service based nor performance based vesting conditions were met as of the measurement date. As such, these shares have been excluded from basic and diluted earnings per share. The Company awarded $1.5 million of restricted stock unit awards under the 2017 Equity Plan that can be settled in shares or in cash at the election of employees. These awards have certain service-based and performance-based vesting conditions and can be earned no later than December 31, 2021. If the Company were to settle these awards in shares these awards would represent 70,989 shares based on the Company's closing share price on December 31, 2019 . The Company considered the impact on diluted earnings as if the award was settled in cash or in shares. These awards had a 19,438 share impact on dilutive weighted average shares for the year ended December 31, 2019 . As of December 31, 2019 , there were 98,216 shares of common stock issued under the 2016 Equity Plan to certain directors and employees, for which the service based vesting conditions were not met as of the measurement date. As such, these awards were excluded from basic earnings per share. These awards had a 70,410 share impact on dilutive weighted average shares for the year ended December 31, 2019 . As of December 31, 2019 , there were 43,580 shares of common stock contingently issuable upon the settlement of a vested phantom unit award under the 2016 Equity Plan and 13,157 shares of common stock contingently issuable upon the settlement of a vested restricted stock unit award under the 2017 Equity Plan. The settlement date is the earlier of a change in control as described in the 2016 Equity Plan and 2017 Equity Plan or five years from the grant date. These awards are vested and as such have been included in the weighted-average shares used to compute basic and diluted net income per share. As of December 31, 2019 , there were 21,169 shares of common stock issued under the 2017 Equity plan to certain directors and employees which immediately vested, but settle over the next two years on the anniversary of issuance. As such, these shares have been included in both basic and diluted earnings per share. Dividends On March 31, 2017, the Company's board of managers declared a cash distribution of $3.56 per share, totaling $190.0 million, which was paid on March 31, 2017 to holders of Class A Units, Class B Units and Class C Units of record as of March 31, 2017. On May 17, 2017, the Board adopted the Dividend Policy of paying a quarterly cash dividend of $0.05 per share. The initial quarterly dividend of $2.7 million was paid on June 13, 2017 to stockholders of record on May 30, 2017. The Dividend Policy also states the following: In addition to the regular quarterly dividend and to the extent that the Company generates excess cash that is beyond the then current requirements of the business, the Board may consider returning all or a portion of such excess cash to stockholders through a special dividend or implementation of a stock repurchase program. Any future dividends or stock repurchases will be at the discretion of the Board and subject to consideration of a number of factors, including business and market conditions, future financial performance and other strategic investment opportunities. The Company will also seek to optimize its capital structure to improve returns to stockholders while allowing flexibility for the Company to pursue very selective strategic growth opportunities that can provide compelling stockholder returns. The Company has paid a regular quarterly cash dividend of $0.05 per share every quarter since the Board adopted the Dividend Policy. As of December 31, 2019 , the Company has paid $29.3 million of regular quarterly cash dividends under the Dividend Policy. On November 2, 2017, the Board declared the November Special Dividend of approximately $600.0 million , which was funded with the net proceeds from the Notes Offering, together with cash on hand of approximately $260.0 million and was paid on November 22, 2017 to stockholders of record as of the close of business on November 13, 2017. On April 3, 2018, the Board declared the April Special Dividend of approximately $350.0 million , which was funded with the net proceeds from the offering of the New Notes due 2024, together with cash on hand of approximately $225.0 million , and was paid on April 20, 2018 to stockholders of record as of the close of business on April 13, 2018. On April 23, 2019, the Board declared a special cash dividend of $4.41 per share (the "April 2019 Special Dividend"), totaling approximately $230.0 million , which was paid on May 14, 2019 to stockholders of record as of the close of business on May 6, 2019.</t>
  </si>
  <si>
    <t>Segment Information</t>
  </si>
  <si>
    <t>Segment Reporting [Abstract]</t>
  </si>
  <si>
    <t>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and other unallocated activiti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other post-retirement benefits, transactions costs, restructuring costs, interest expense, reorganization items, net and income tax expense by segment. The following tables include reconciliations of segment information to consolidated amounts (in thousands): For the years ended December 31, 2019 2018 2017 Revenues Mining $ 1,235,998 $ 1,342,683 $ 1,124,645 All other 32,311 35,324 44,447 Total revenues $ 1,268,309 $ 1,378,007 $ 1,169,092 For the years ended December 31, 2019 2018 2017 Capital Expenditures Mining $ 100,768 $ 97,607 $ 89,700 All other 6,510 4,013 2,925 Total capital expenditures $ 107,278 $ 101,620 $ 92,625 The Company evaluates the performance of its segment based on Segment Adjusted EBITDA, which is defined as net income (loss) adjusted for other revenues, cost of other revenues, depreciation and depletion, selling, general and administrative, other postretirement benefits,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loss), which is its most directly comparable financial measure calculated and presented in accordance with GAAP (in thousands): For the years ended December 31, 2019 2018 2017 Segment Adjusted EBITDA $ 515,253 $ 626,038 $ 532,115 Other revenues 32,311 35,324 44,447 Cost of other revenues (29,828 ) (10,172 ) (28,422 ) Depreciation and depletion (97,330 ) (97,209 ) (75,413 ) Selling, general and administrative (37,014 ) (36,626 ) (36,453 ) Other postretirement benefits — — — Restructuring charges — — — Transaction and other costs — (9,068 ) (12,873 ) Loss on early extinguishment of debt (9,756 ) — — Other income 22,815 — — Interest expense, net (29,335 ) (37,314 ) (6,947 ) Income tax benefit (expense) (65,417 ) 225,814 38,592 Net income $ 301,699 $ 696,787 $ 455,046</t>
  </si>
  <si>
    <t>Subsequent Events</t>
  </si>
  <si>
    <t>Subsequent Events [Abstract]</t>
  </si>
  <si>
    <t>Subsequent Events Regular Quarterly Dividend On February 14, 2020, the Board declared a regular quarterly cash dividend of $0.05 per share, totaling $2.6 million , which will be paid on March 2, 2020, to stockholders of record as of the close of business on February 25, 2020. Rights Agreement On February 14, 2020, we adopted the Rights Agreement in an effort to prevent the imposition of significant limitations under Section 382 of the Code on our ability to utilize our current NOLs to reduce our future tax liabilities. The Rights Agreement is intended to supplement the 382 Transfer Restrictions and is designed to serve the interests of all stockholders by preserving the availability of our NOLs and is similar to plans adopted by other companies with significant NOLs. Pursuant to the Rights Agreement, one preferred stock purchase right (a “Right” or the “Rights”) will be distributed to stockholders of the Company for each share of common stock of the Company outstanding as of the close of business on February 28, 2020. Initially, these Rights will not be exercisable and will trade with the shares of common stock. If the Rights become exercisable, each Right will initially entitle stockholders to buy one one-thousandth of a share of a newly created series of preferred stock designated as “Series A Junior Participating Preferred Stock” at an exercise price of $31.00 per Right. While the Rights Agreement is in effect, any person or group that acquires beneficial ownership of 4.99% or more of the common stock or any existing stockholder who currently owns 5.00% or more of the common stock that acquires any additional shares of common stock (such person, group or existing stockholder, an "Acquiring Person") without approval from the Board would be subject to significant dilution in their ownership interest in the Company. In such an event, each Right will entitle its holder to buy, at the exercise price, common stock having a market value of two times the then current exercise price of the Right and the Rights held by such Acquiring Person will become void. The Rights Agreement also gives discretion to the Board to determine that someone is an Acquiring Person even if they do not own 4.99% or more of the common stock but do own 4.99% or more in value of the outstanding stock, as determined pursuant to Section 382 of the Code and the regulations promulgated thereunder. In addition, the Board has established procedures to consider requests to exempt certain acquisitions of the Company’s securities from the Rights Agreement if the Board determines that doing so would not limit or impair the availability of the NOLs or is otherwise in the best interests of the Company. The Board may redeem the Rights for $0.01 per Right at any time before any person or group triggers the Rights Agreement. The distribution of the Rights is not a taxable event for stockholders of the Company and will not affect the Company’s’ financial condition or results of operations (including earnings per share). The Rights will expire on the earliest of (i) the close of business on February 14, 2023,(ii) the close of business on the first anniversary of the date of entry into the Rights Agreement, if stockholder approval of the Rights Agreement has not been received by or on such date, (iii) the time at which the Rights are redeemed as provided in the Rights Agreement, (iv) the time at which the Rights are exchanged as provided in the Rights Agreement, (v) the time at which the Board determines that the NOLs are fully utilized or no longer available under Section 382 of the Code, (vi) the effective date of the repeal of Section 382 of the Code if the Board determines that the Rights Agreement is no longer necessary or desirable for the preservation of NOLs, or (vii) the closing of any merger or other acquisition transaction involving the Company pursuant to an agreement of the type described in the Rights Agreement. Additional details about the Rights Agreement is contained in the Company’s Current Report on Form 8-K filed with the SEC on February 14, 2020.</t>
  </si>
  <si>
    <t>Supplemental Summary Quarterly Financial Information (Unaudited)</t>
  </si>
  <si>
    <t>Quarterly Financial Information Disclosure [Abstract]</t>
  </si>
  <si>
    <t>SUPPLEMENTAL SUMMARY QUARTERLY FINANCIAL INFORMATION (UNAUDITED) (in thousands, except per share amounts) Quarter Ended Fiscal Year 2019 March 31 June 30 September 30 December 31 Total revenues $ 378,290 $ 397,613 $ 287,506 $ 204,901 Gross profit (1) $ 187,917 $ 184,406 $ 89,702 $ 55,713 Operating income $ 156,779 $ 147,945 $ 54,599 $ 24,071 Net income (2) $ 110,447 $ 125,481 $ 45,022 $ 20,751 Net income per share—basic (4) $ 2.14 $ 2.43 $ 0.88 $ 0.41 Net income per share—diluted (4) $ 2.14 $ 2.43 $ 0.87 $ 0.41 Quarter Ended Fiscal Year 2018 March 31 June 30 September 30 December 31 Total revenues $ 421,788 $ 322,555 $ 273,304 $ 360,360 Gross profit (1) $ 223,328 $ 136,674 $ 99,412 $ 191,776 Operating income $ 187,254 $ 101,096 $ 62,719 $ 157,218 Net income (3) $ 178,694 $ 91,312 $ 52,591 $ 374,190 Net income per share—basic (4) 3.36 $ 1.72 $ 1.00 $ 7.13 Net income per share—diluted (4) 3.36 $ 1.72 $ 1.00 $ 7.11 (1) Represents total revenues less cost of sales (exclusive of items shown separately below) and cost of other revenues (exclusive of items shown separately below) for each respective period. (2) Net income for the three months ended March 31, 2019 includes a loss on early extinguishment of debt of $9.8 million . Net income for the three months ended June 30, 3019 includes $17.5 million and $5.3 million in proceeds received for the Shared Services Claim and Hybrid Debt Claim for the three months ended June 30, 2019 and September 30, 2019, respectively. Net income for the three months ended December 31, 2019 includes a change in ARO due to revisions to estimates of $7.8 million which is discussed further in Note 8. (3) Net income included transaction and other costs of $3.3 million , $1.0 million , $3.3 million , and $1.5 million for the three months ended March 31, 2018, June 30, 2018, September 30, 2018, and December 31, 2018. Net income for the three months ended December 31, 2018 also includes the impact of the NOL valuation allowance release of $225.8 million and a change in the ARO due to revisions to estimates of $42.1 million . (4) The sum of quarterly amounts may not equal the annual amounts reported due to rounding. In addition, the sum of quarterly EPS amounts may be different than annual amounts as a result of the impact of variations in shares outstanding.</t>
  </si>
  <si>
    <t>Summary of Significant Accounting Policies (Policies)</t>
  </si>
  <si>
    <t>Basis of Presentation</t>
  </si>
  <si>
    <t>The accompanying consolidated financial statements include the accounts of Warrior Met Coal, Inc and its subsidiaries (the "Company"). All significant intercompany transactions and balances have been eliminated in consolidation.</t>
  </si>
  <si>
    <t>Use of Estimates</t>
  </si>
  <si>
    <t xml:space="preserve">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t>
  </si>
  <si>
    <t>Concentrations of Credit Risk and Major Customers</t>
  </si>
  <si>
    <t>Concentrations of Credit Risk and Major CustomersCredit is extended based on an evaluation of the individual customer’s financial condition. In some instances, the Company requires letters of credit, cash collateral or prepayments from its customers on or before shipment to mitigate the risk of loss.</t>
  </si>
  <si>
    <t>Revenue Recognition</t>
  </si>
  <si>
    <t>Revenue Recognition The Company adopted Accounting Standards Update (“ASU”) No. 2014-09, “Revenue from Contracts with Customers”, as of January 1, 2018, using the modified retrospective approach. The Company applied the standard to all customer contracts entered into as of the date of initial application. The Company concluded that the adoption did not change the timing at which the Company historically recognized revenue nor did it have a material impact on its consolidated financial statements. For periods prior to January 1, 2018, revenue was recognized when the following criteria had been met: (i) persuasive evidence of an arrangement existed; (ii) the price to the buyer was fixed or determinable; (iii) delivery had occurred; and (iv) collectability wa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of Mobile, Alabama. For natural gas sales, delivery occurs when the gas has been transferred to the pipeline. For periods subsequent to January 1, 2018, revenue is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included in all other revenues, as disclosed in Note 20. Our coal and gas sales generally include up to 45-day payment terms following the transfer of control of the goods to the customer. We typically do not include extended payment terms in our contracts with customers.</t>
  </si>
  <si>
    <t>Shipping and Handling</t>
  </si>
  <si>
    <t>Shipping and Handling Costs incurred to transport coal to the point of sale at the Port of Mobile, Alabama, are included in cost of sales and the gross amounts billed to customers, if any, to cover shipping and handling to the ultimate/final destination are included in sales.</t>
  </si>
  <si>
    <t>Cash and Cash Equivalents and Restricted Cash</t>
  </si>
  <si>
    <t>Cash and cash equivalents include short-term deposits and highly liquid investments that have original maturities of three months or less when purchased and are stated at cost, which approximates fair value. As of December 31, 2018 , restricted cash included in other long-term assets in the Balance Sheet represented amounts invested in certificates of deposits as financial assurance for post mining reclamation obligations. Cash and Cash Equivalents and Restricted Cash</t>
  </si>
  <si>
    <t>Short-Term Investments</t>
  </si>
  <si>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securities are those securities that management has the intent and ability to hold to maturity.</t>
  </si>
  <si>
    <t>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FIFO”)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t>
  </si>
  <si>
    <t>Deferred Longwall Move Expenses and Advanced Mining Royalties</t>
  </si>
  <si>
    <t>Deferred Longwall Move Expenses Direct costs, including labor and supplies, associated with moving longwall equipment and the related equipment refurbishment costs are deferred and included in prepaid expenses. These deferred costs are amortized on a units-of-production basis into cost of sales over the life of the subsequent panel of coal mined by the longwall equipment. See Note 4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t>
  </si>
  <si>
    <t>Property, Plant and Equipment</t>
  </si>
  <si>
    <t>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to ten years for machinery and equipment, and from fifteen to thirty years for land improvements and buildings. Well life is used to estimate the useful life for gas properties and related development, and mine life is used for amortizing mine development costs. Gains and losses upon disposition are reflected in the Statements of Operations in the period of disposition. Maintenance and repair expenditures are charged to cost of sales as incurred.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s-of-production basis over the estimated reserve tons directly benefiting from the capital expenditures. Costs amortized during the production phase of a mine are capitalized into inventory and expensed to cost of sales as the coal is sold. Coal sales revenue related to incidental production during the development phase are recorded as sales with an offset to cost of sales based on the estimated cost per ton sold for the mine when the asset is in place for its intended use. Owned and Leased Mineral Interests Costs to obtain coal reserves and lease mineral rights are capitalized based on cost or the fair value at acquisition and depleted using the units-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9.9 million , $ 9.6 million , and $9.4 million for the years ended December 31, 2019 , December 31, 2018 , and December 31, 2017 , respectively, and is included in depreciation and depletion in the accompanying Statements of Operations.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they are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s-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was recorded to offset the liability established during acquisition accounting related to the Asset Acquisition as the operations were idle at that time. Any difference between the recorded obligation and the actual cost of reclamation is recorded in profit or loss in the period the obligation is settled. See Note 8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met coal pricing forecasts, anticipated production volumes and mine operating costs for the life of the mine or estimated useful life of the asset.</t>
  </si>
  <si>
    <t>Equity Award Compensation (Successor) and Stock-Based Compensation (Predecessor)</t>
  </si>
  <si>
    <t>Equity Award Compensation The Company accounts for equity award-based compensation to employees and non-employee/directors in accordance with ASC 718 requiring employee equity awards to be accounted for under the fair value method adjusted for estimated forfeitures rates based on historical experience. The Company recognizes compensation expense associated with equity awards for all awards made to employees as the requisite service, performance and market vesting conditions are met. The Company measures compensation expense based on the grant-date fair value of the awards calculated using a Black-Scholes or Monte Carlo valuation model.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For awards with both performance and market conditions, the market condition is incorporated into the fair value of the award, while the performance condition impacts the timing of expense recognition. Compensation expense for equity awards is included in cost of sales (exclusive of items shown separately below) and selling, general and administrative in the accompanying Statements of Operations.</t>
  </si>
  <si>
    <t>Deferred Financing Costs</t>
  </si>
  <si>
    <t>Deferred Financing Costs The costs to obtain new debt financing or amend existing financing agreements are deferred and amortized to interest expense over the life of the related indebtedness or credit facility using the straight-line method. As of December 31, 2019 and December 31, 2018 , respectively, there were $ 2.7 million and $ 3.1 million , respectively, of origination fees related to the ABL Facility (as defined below) in other long-term assets on the accompanying Balance Sheet. As of December 31, 2019 and December 31, 2018 there were $4.2 million and $ 6.8 million , respectively of unamortized deferred financing costs and debt discount, net, related to the Notes (as defined below), which is presented as a net deduction from the carrying amount of the debt recognized in the accompanying Balance Sheet.</t>
  </si>
  <si>
    <t xml:space="preserve">Income Taxes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
  </si>
  <si>
    <t>Fair Value Measurements</t>
  </si>
  <si>
    <t>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t>
  </si>
  <si>
    <t>New Accounting Pronouncements</t>
  </si>
  <si>
    <t xml:space="preserve">New Accounting Pronouncements The Company adopted ASU No. 2016-02, "Leases (Topic 842)" as of January 1, 2019 using the modified retrospective approach (the "New Leases Standard"). The New Leases Standard requires a lessee to recognize a right-of-use asset and lease liability on its balance sheet for all leases. The Company has chosen to use its adoption date as its date of initial application. As a result, financial information will not be updated and the disclosures required under the new standard will not be provided for dates and periods before January 1, 2019. The Company made an accounting policy election that leases with an initial term of 12 months or less will remain off its balance sheet and lease payments will instead be recognized in the Statements of Operations on a straight-line basis over the lease term. Additionally, the Company elected the package of practical expedients for all leases, which permits the Company to forego reassessing expired or existing contracts to determine: whether they are or contain leases, lease classification, and initial direct costs. Management elected the optional transition expedient which allows the Company to continue applying the current policy for accounting for expired or existing land easement contracts that may not have been previously accounted for under ASC Leases (Topic 840). New or modified land easements executed after adoption will be considered under the New Leases Standard. The Company elected the practical expedient as an accounting policy election for all asset classifications, which allows it to account for them as a single lease component, rather than as separate lease and non-lease components. As the Company’s historical operating leases are primarily short-term rental agreements of less than one year, the Company did not record any additional lease assets or lease liabilities upon adoption of the New Leases Standard. Therefore, the New Leases Standard did not impact the Company's balance sheet or consolidated net income and had no impact on cash flows upon adoption. </t>
  </si>
  <si>
    <t>Summary of Significant Accounting Policies (Tables)</t>
  </si>
  <si>
    <t>Supplemental cash flow information</t>
  </si>
  <si>
    <t>The following table provides a reconciliation of cash and cash equivalents and restricted cash reported within the Balance Sheets that sum to the total of the same such amounts shown in the Statements of Cash Flows (in thousands): December 31, 2019 December 31, 2018 Cash and cash equivalents $ 193,383 $ 205,577 Restricted cash included in other long-term assets — 828 Total cash and cash equivalents and restricted cash included in the Statements of Cash Flows $ 193,383 $ 206,405 Supplemental cash flow information related to leases was as follows (in thousands): For the year ended December 31, 2019 Cash paid for amounts included in the measurement of lease liabilities: Operating cash flows from finance leases $ 1,761 Financing cash flows from finance leases $ 17,273 Non-cash right-of-use assets obtained in exchange for lease obligations: Finance leases $ 45,523</t>
  </si>
  <si>
    <t>Inventories, net (Tables)</t>
  </si>
  <si>
    <t>Schedule of Inventories, Net</t>
  </si>
  <si>
    <t>Inventories, net are summarized as follows (in thousands): December 31, 2019 December 31, 2018 Coal $ 69,064 $ 32,854 Raw materials, parts, supplies and other, net 28,837 23,865 Total inventories, net $ 97,901 $ 56,719</t>
  </si>
  <si>
    <t>Prepaid Expenses and Other (Tables)</t>
  </si>
  <si>
    <t>Schedule of Prepaid Expenses</t>
  </si>
  <si>
    <t>Prepaid expenses and other consisted of the following (in thousands): December 31, 2019 December 31, 2018 Deferred longwall move expenses $ 15,621 $ 20,053 Prepaid insurance 3,631 4,670 Prepaid deposits 345 692 Other 4,247 2,517 Total prepaid expenses and other $ 23,844 $ 27,932</t>
  </si>
  <si>
    <t>Mineral Interests and Property, Plant and Equipment, Net (Tables)</t>
  </si>
  <si>
    <t>Schedule of Property, Plant and Equipment</t>
  </si>
  <si>
    <t>Property, plant and equipment are summarized as follows (in thousands): December 31, 2019 December 31, 2018 Land $ 72,267 $ 72,139 Land improvements 18,026 18,083 Building and leasehold improvements 74,342 71,561 Mine development and infrastructure costs 13,315 3,567 Machinery and equipment 614,687 512,594 Financing lease right of use asset 44,996 — Construction in progress 42,106 46,814 Total 879,739 724,758 Less: Accumulated depreciation (273,539 ) (184,443 ) Property, plant and equipment, net $ 606,200 $ 540,315</t>
  </si>
  <si>
    <t>Other Long-Term Assets (Tables)</t>
  </si>
  <si>
    <t>Schedule of Long-Term Assets</t>
  </si>
  <si>
    <t>Other long-term assets consisted of the following (in thousands): December 31, 2019 December 31, 2018 Advance mining royalties $ 8,976 $ 10,910 Restricted cash — 828 Other 9,266 9,301 Total other long-term assets $ 18,242 $ 21,039</t>
  </si>
  <si>
    <t>Income Taxes (Tables)</t>
  </si>
  <si>
    <t>Schedule of Components of Income Tax Expense (Benefit)</t>
  </si>
  <si>
    <t>Income tax expense (benefit) consisted of the following (in thousands): For the years ended December 31, 2019 2018 2017 Current Federal $ (3,151 ) $ (2,776 ) $ (36,906 ) State 85 — — (3,066 ) (2,776 ) (36,906 ) Deferred Federal 53,677 (176,141 ) (1,712 ) State 14,806 (46,897 ) 26 68,483 (223,038 ) (1,686 ) Total $ 65,417 $ (225,814 ) $ (38,592 )</t>
  </si>
  <si>
    <t>Schedule of Effective Income Tax Rate Reconciliation</t>
  </si>
  <si>
    <t>Total income tax expense (benefit) differs from the expected tax expense (benefit) (computed by multiplying the U.S. federal statutory rate of 21% in 2019 and 2018 and 35% in 2017 by income before income taxes) as a result of the following (in thousands): For the years ended December 31, 2019 2018 2017 Income before income tax expense (benefit) $ 367,116 $ 470,973 $ 416,454 Tax expense (benefit) at statutory tax rate 77,094 98,904 145,759 Effect of: Depletion (16,198 ) (18,227 ) (25,212 ) Tax Cuts and Jobs Act impact — (2,775 ) (38,592 ) State and local income tax, net of federal effect 11,747 14,897 9,620 Valuation allowance on deferred tax assets — (312,493 ) (129,245 ) Non-deductible transaction costs — 566 4,506 Impact of Walter Energy IRS Settlement (6,615 ) — — Other (611 ) (6,686 ) (5,428 ) Tax expense (benefit) recognized $ 65,417 $ (225,814 ) $ (38,592 )</t>
  </si>
  <si>
    <t>Schedule of Deferred Tax Assets and Liabilities</t>
  </si>
  <si>
    <t>Significant components of the Company's deferred income tax assets and liabilities were (in thousands): December 31, 2019 December 31, 2018 Deferred income tax assets: Net operating loss and credit carryforwards $ 215,805 $ 298,180 Inventory 457 119 Asset retirement obligations 14,115 15,526 Black lung obligations 8,168 6,720 Accrued expenses 5,597 3,611 Other 3,649 2,767 Total deferred income tax assets 247,791 326,923 Deferred income tax liabilities: Prepaid expenses (8,514 ) (9,894 ) Property, plant and equipment (82,539 ) (92,361 ) Other (2,441 ) (1,888 ) Total deferred income tax liabilities (93,494 ) (104,143 ) Net deferred income tax asset $ 154,297 $ 222,780</t>
  </si>
  <si>
    <t>Roll Forward of Deferred Tax Asset Valuation Allowance</t>
  </si>
  <si>
    <t>The following table shows the balance of our valuation allowance and the associated activity during 2018: December 31, 2018 Beginning balance $ 312,493 Addition/(Reduction) - current tax expense/(benefit) (86,679 ) Release $ (225,814 ) Ending balance $ —</t>
  </si>
  <si>
    <t>Asset Retirement Obligations (Tables)</t>
  </si>
  <si>
    <t>Schedule of Changes in Asset Retirement Obligations</t>
  </si>
  <si>
    <t>Changes in the asset retirement obligations (“ARO”) were as follows (in thousands): December 31, 2019 December 31, 2018 Balance at Beginning of Period $ 61,824 $ 99,668 Accretion expense 3,169 4,619 Revisions to estimates (7,825 ) (42,064 ) Obligations settled (962 ) (399 ) Balance at End of Period $ 56,206 $ 61,824</t>
  </si>
  <si>
    <t>Accrued Expenses (Tables)</t>
  </si>
  <si>
    <t>Schedule of Accrued Expenses</t>
  </si>
  <si>
    <t>Accrued expenses consisted of the following (in thousands): December 31, 2019 December 31, 2018 Accrued wages and employee benefits $ 38,429 $ 37,221 Accrued operating expenses 10,326 20,383 Accrued royalties 3,304 8,617 Accrued freight 1,971 4,053 Accrued interest 4,635 6,333 Accrued non-income taxes 3,155 1,642 Other 3,935 4,093 Total accrued expenses $ 65,755 $ 82,342</t>
  </si>
  <si>
    <t>Equity Award Plans (Tables)</t>
  </si>
  <si>
    <t>Schedule of Share-based Compensation, Restricted Stock</t>
  </si>
  <si>
    <t xml:space="preserve">The following table presents a summary of Restricted Shares granted under the 2016 Equity Plan for the year ended December 31, 2019 : Number of Restricted Class C Shares Weighted Average Grant Date Fair Value Non-vested at December 31, 2018 149,539 $ 21.34 Granted — Forfeited (4,864 ) $ 21.34 Vested (46,459 ) $ 21.34 Outstanding at December 31, 2019 98,216 $ 21.34 December 31, 2019 is as follows: Shares Weighted Average Grant Date Fair Value Non-vested at December 31, 2018 191,525 $ 27.30 Granted 397,246 $ 25.51 Canceled (4,793 ) $ 27.08 Forfeited (19,804 ) $ 27.97 Vested (60,282 ) $ 27.57 Outstanding at December 31, 2019 503,892 </t>
  </si>
  <si>
    <t>Schedule of Share-based Payment Award, Equity Instruments Other than Options, Valuation Assumptions</t>
  </si>
  <si>
    <t>The pricing model incorporated the assumptions as presented in the following table, shown at their weighted average values: For the years ended December 31, 2017 2016 Expected stock price volatility (a) 35% 25.25% Risk-free interest rate (b) 1.75% 1.25% Expected life (years) (c) 4.17 5.00 (a) The Company bases its expected volatility on a group of companies believed to be a representative peer group, selected based on industry and market capitalization. (b) The risk-free rate for periods within the expected term of the award is based on the U.S. Government Bond yield with a term equal to the awards' expected term on the date of grant. (c) Expected life represents the period of time that awards granted are expected to be outstanding.</t>
  </si>
  <si>
    <t>Debt (Tables)</t>
  </si>
  <si>
    <t>Schedule of Long-Term Debt</t>
  </si>
  <si>
    <t xml:space="preserve">Debt consisted of the following (in thousands): December 31, 2019 December 31, 2018 Weighted Average Interest Rate at December 31, 2019 Final Maturity Senior secured notes $ 343,435 $ 475,000 8% 2024 Promissory note — 760 —% 2019 Debt discount, net (4,246 ) (6,769 ) Total debt 339,189 468,991 Less: current debt — (760 ) Total long-term debt $ 339,189 $ 468,231 </t>
  </si>
  <si>
    <t>Schedule of Maturities of Long-term Debt</t>
  </si>
  <si>
    <t>The Company's minimum debt repayment schedule, excluding interest, as of December 31, 2019 is as follows (in thousands): Payments Due 2020 2021 2022 2023 2024 Thereafter Senior secured notes $ — $ — $ — $ — $ 343,435 $ — Total $ — $ — $ — $ — $ 343,435 $ —</t>
  </si>
  <si>
    <t>Leases (Tables)</t>
  </si>
  <si>
    <t>Supplemental balance sheet information</t>
  </si>
  <si>
    <t xml:space="preserve">Supplemental balance sheet information related to leases was as follows (in thousands): December 31, 2019 Finance lease right-of-use assets, net (1) $ 40,227 Finance lease liabilities Current 10,146 Noncurrent 25,528 Total finance lease liabilities $ 35,674 Weighted average remaining lease term - finance leases (in months) 44.7 Weighted average discount rate - finance leases (2) 6.02 % (1) Finance lease right-of-use assets are recorded net of accumulated amortization of $4.8 million and are included in property, plant and equipment, net in the Balance Sheets as of December 31, 2019 . See Note 5 for additional disclosure. (2) </t>
  </si>
  <si>
    <t>Direct financing lease, lease income</t>
  </si>
  <si>
    <t>The components of lease expense were as follows (in thousands): For the year ended December 31, 2019 Operating lease cost (1): $ 2,527 Finance lease cost: Amortization of leased assets 11,202 Interest on lease liabilities 1,761 Net lease cost $ 15,490 (1) Includes leases that are for periods of 12 months or less.</t>
  </si>
  <si>
    <t>Operating lease, lease income</t>
  </si>
  <si>
    <t>Finance lease, liability, maturity</t>
  </si>
  <si>
    <t>Maturities of lease liabilities were as follows (in thousands): Finance Leases (1) 2020 $ 12,132 2021 10,755 2022 8,558 2023 8,558 2024 842 Thereafter — Total 40,845 Less: amount representing interest (5,171 ) Present value of lease liabilities $ 35,674 (1) Finance lease payments exclude $2.2 million of future payments required under signed lease agreements that have not yet commenced.</t>
  </si>
  <si>
    <t>Net Income per Share (Tables)</t>
  </si>
  <si>
    <t>Schedule of Earnings Per Share, Basic and Diluted</t>
  </si>
  <si>
    <t>Basic and diluted net income per share was calculated as follows (in thousands, except per share data): For the years ended December 31, 2019 2018 2017 Numerator: Net income $ 301,699 $ 696,787 $ 455,046 Denominator: Weighted-average shares used to compute net income per share—basic 51,363 52,812 52,800 Dilutive restricted stock awards and units 130 106 6 Weighted-average shares used to compute net income per share—diluted 51,493 52,918 52,806 Net income per share—basic $ 5.87 $ 13.19 $ 8.62 Net income per share—diluted $ 5.86 $ 13.17 $ 8.62</t>
  </si>
  <si>
    <t>Segment Information (Tables)</t>
  </si>
  <si>
    <t>Reconciliation of Revenue from Segments to Consolidated</t>
  </si>
  <si>
    <t>The following tables include reconciliations of segment information to consolidated amounts (in thousands): For the years ended December 31, 2019 2018 2017 Revenues Mining $ 1,235,998 $ 1,342,683 $ 1,124,645 All other 32,311 35,324 44,447 Total revenues $ 1,268,309 $ 1,378,007 $ 1,169,092</t>
  </si>
  <si>
    <t>Reconciliation of Capital Expenditures from Segments to Consolidated</t>
  </si>
  <si>
    <t xml:space="preserve"> For the years ended December 31, 2019 2018 2017 Capital Expenditures Mining $ 100,768 $ 97,607 $ 89,700 All other 6,510 4,013 2,925 Total capital expenditures $ 107,278 $ 101,620 $ 92,625</t>
  </si>
  <si>
    <t>Reconciliation of Net Income (Loss) from Segments to Consolidated</t>
  </si>
  <si>
    <t>Below is a reconciliation of Segment Adjusted EBITDA to net income (loss), which is its most directly comparable financial measure calculated and presented in accordance with GAAP (in thousands): For the years ended December 31, 2019 2018 2017 Segment Adjusted EBITDA $ 515,253 $ 626,038 $ 532,115 Other revenues 32,311 35,324 44,447 Cost of other revenues (29,828 ) (10,172 ) (28,422 ) Depreciation and depletion (97,330 ) (97,209 ) (75,413 ) Selling, general and administrative (37,014 ) (36,626 ) (36,453 ) Other postretirement benefits — — — Restructuring charges — — — Transaction and other costs — (9,068 ) (12,873 ) Loss on early extinguishment of debt (9,756 ) — — Other income 22,815 — — Interest expense, net (29,335 ) (37,314 ) (6,947 ) Income tax benefit (expense) (65,417 ) 225,814 38,592 Net income $ 301,699 $ 696,787 $ 455,046</t>
  </si>
  <si>
    <t>Supplemental Summary Quarterly Financial Information (Unaudited) (Tables)</t>
  </si>
  <si>
    <t>Supplemental Quarterly Financial Information (Unaudited)</t>
  </si>
  <si>
    <t xml:space="preserve"> Quarter Ended Fiscal Year 2019 March 31 June 30 September 30 December 31 Total revenues $ 378,290 $ 397,613 $ 287,506 $ 204,901 Gross profit (1) $ 187,917 $ 184,406 $ 89,702 $ 55,713 Operating income $ 156,779 $ 147,945 $ 54,599 $ 24,071 Net income (2) $ 110,447 $ 125,481 $ 45,022 $ 20,751 Net income per share—basic (4) $ 2.14 $ 2.43 $ 0.88 $ 0.41 Net income per share—diluted (4) $ 2.14 $ 2.43 $ 0.87 $ 0.41 Quarter Ended Fiscal Year 2018 March 31 June 30 September 30 December 31 Total revenues $ 421,788 $ 322,555 $ 273,304 $ 360,360 Gross profit (1) $ 223,328 $ 136,674 $ 99,412 $ 191,776 Operating income $ 187,254 $ 101,096 $ 62,719 $ 157,218 Net income (3) $ 178,694 $ 91,312 $ 52,591 $ 374,190 Net income per share—basic (4) 3.36 $ 1.72 $ 1.00 $ 7.13 Net income per share—diluted (4) 3.36 $ 1.72 $ 1.00 $ 7.11 (1) Represents total revenues less cost of sales (exclusive of items shown separately below) and cost of other revenues (exclusive of items shown separately below) for each respective period. (2) Net income for the three months ended March 31, 2019 includes a loss on early extinguishment of debt of $9.8 million . Net income for the three months ended June 30, 3019 includes $17.5 million and $5.3 million in proceeds received for the Shared Services Claim and Hybrid Debt Claim for the three months ended June 30, 2019 and September 30, 2019, respectively. Net income for the three months ended December 31, 2019 includes a change in ARO due to revisions to estimates of $7.8 million which is discussed further in Note 8. (3) Net income included transaction and other costs of $3.3 million , $1.0 million , $3.3 million , and $1.5 million for the three months ended March 31, 2018, June 30, 2018, September 30, 2018, and December 31, 2018. Net income for the three months ended December 31, 2018 also includes the impact of the NOL valuation allowance release of $225.8 million and a change in the ARO due to revisions to estimates of $42.1 million . (4) The sum of quarterly amounts may not equal the annual amounts reported due to rounding. In addition, the sum of quarterly EPS amounts may be different than annual amounts as a result of the impact of variations in shares outstanding.</t>
  </si>
  <si>
    <t>Business and Basis of Presentation - Description of the Business (Details)</t>
  </si>
  <si>
    <t>Apr. 01, 2011</t>
  </si>
  <si>
    <t>Walter Energy, Inc. | Promissory note | Senior Secured Notes due 2019</t>
  </si>
  <si>
    <t>Business Acquisition [Line Items]</t>
  </si>
  <si>
    <t>Stated interest rate</t>
  </si>
  <si>
    <t>9.50%</t>
  </si>
  <si>
    <t>Business and Basis of Presentation - Corporate Conversion and Initial Public Offering (Details) - USD ($) $ / shares in Units, $ in Millions</t>
  </si>
  <si>
    <t>Apr. 19, 2017</t>
  </si>
  <si>
    <t>Apr. 12, 2017</t>
  </si>
  <si>
    <t>Class of Stock [Line Items]</t>
  </si>
  <si>
    <t>Common Stock | IPO</t>
  </si>
  <si>
    <t>Stock issued during period (in shares)</t>
  </si>
  <si>
    <t>Shares issued (in dollars per share)</t>
  </si>
  <si>
    <t>Proceeds from issuance of common stock</t>
  </si>
  <si>
    <t>Stock issuance costs</t>
  </si>
  <si>
    <t>Payments of stock issuance costs</t>
  </si>
  <si>
    <t>Summary of Significant Accounting Policies - Concentrations of Credit Risk and Major Customers (Details) - USD ($) $ in Thousands</t>
  </si>
  <si>
    <t>3 Months Ended</t>
  </si>
  <si>
    <t>Sep. 30, 2019</t>
  </si>
  <si>
    <t>Mar. 31, 2019</t>
  </si>
  <si>
    <t>Sep. 30, 2018</t>
  </si>
  <si>
    <t>Jun. 30, 2018</t>
  </si>
  <si>
    <t>Mar. 31, 2018</t>
  </si>
  <si>
    <t>Concentration Risk [Line Items]</t>
  </si>
  <si>
    <t>Revenue</t>
  </si>
  <si>
    <t>Mining And Marketing Met Coal - Foreign Steel Customers | Sales Revenue, Net</t>
  </si>
  <si>
    <t>Concentration risk, percentage</t>
  </si>
  <si>
    <t>97.50%</t>
  </si>
  <si>
    <t>Mining And Marketing Met Coal - Foreign Steel Customers | Trade Receivables</t>
  </si>
  <si>
    <t>97.30%</t>
  </si>
  <si>
    <t>Customer Concentration Risk | Sales Revenue, Net | Xcoal Energy And Resources</t>
  </si>
  <si>
    <t>22.30%</t>
  </si>
  <si>
    <t>15.10%</t>
  </si>
  <si>
    <t>16.10%</t>
  </si>
  <si>
    <t>Customer Concentration Risk | Sales Revenue, Net | Exiros BV Sucursal Uruguay</t>
  </si>
  <si>
    <t>12.90%</t>
  </si>
  <si>
    <t>11.00%</t>
  </si>
  <si>
    <t>Customer Concentration Risk | Sales Revenue, Net | Arcelor</t>
  </si>
  <si>
    <t>10.40%</t>
  </si>
  <si>
    <t>Customer Concentration Risk | Sales Revenue, Net | Thyssenkrupp Steel Europe AG</t>
  </si>
  <si>
    <t>10.10%</t>
  </si>
  <si>
    <t>Customer Concentration Risk | Sales Revenue, Net | Huettenwerke Krupp Mannesmann GmBH</t>
  </si>
  <si>
    <t>10.50%</t>
  </si>
  <si>
    <t>Customer Concentration Risk | Sales Revenue, Net | Salzgitter Flachstahl GmBH</t>
  </si>
  <si>
    <t>10.00%</t>
  </si>
  <si>
    <t>Europe | Geographic Concentration Risk | Sales Revenue, Net</t>
  </si>
  <si>
    <t>56.00%</t>
  </si>
  <si>
    <t>South America | Geographic Concentration Risk | Sales Revenue, Net</t>
  </si>
  <si>
    <t>22.00%</t>
  </si>
  <si>
    <t>Asia | Geographic Concentration Risk | Sales Revenue, Net</t>
  </si>
  <si>
    <t>Sales | Customer Concentration Risk | Sales Revenue, Net | Xcoal Energy And Resources</t>
  </si>
  <si>
    <t>Sales | Customer Concentration Risk | Sales Revenue, Net | Exiros BV Sucursal Uruguay</t>
  </si>
  <si>
    <t>Sales | Customer Concentration Risk | Sales Revenue, Net | Arcelor</t>
  </si>
  <si>
    <t>Sales | Customer Concentration Risk | Sales Revenue, Net | Thyssenkrupp Steel Europe AG</t>
  </si>
  <si>
    <t>Sales | Customer Concentration Risk | Sales Revenue, Net | Huettenwerke Krupp Mannesmann GmBH</t>
  </si>
  <si>
    <t>Sales | Customer Concentration Risk | Sales Revenue, Net | Salzgitter Flachstahl GmBH</t>
  </si>
  <si>
    <t>Summary of Significant Accounting Policies - Cash and Cash Equivalents and Restricted Cash (Details) - USD ($) $ in Thousands</t>
  </si>
  <si>
    <t>Dec. 31, 2016</t>
  </si>
  <si>
    <t>Restricted cash included in other long-term assets</t>
  </si>
  <si>
    <t>Total cash and cash equivalents and restricted cash included in the Statements of Cash Flows</t>
  </si>
  <si>
    <t>Summary of Significant Accounting Policies - Short-term Investments (Details) - USD ($) $ in Thousands</t>
  </si>
  <si>
    <t>Schedule of Held-to-maturity Securities [Line Items]</t>
  </si>
  <si>
    <t>Cash And Fixed Income Securities</t>
  </si>
  <si>
    <t>Treasury bills</t>
  </si>
  <si>
    <t>Maturity term for short-term investments</t>
  </si>
  <si>
    <t>6 months</t>
  </si>
  <si>
    <t>Summary of Significant Accounting Policies - Property, Plant and Equipment (Details)</t>
  </si>
  <si>
    <t>Machinery and equipment | Minimum</t>
  </si>
  <si>
    <t>Property, Plant and Equipment [Line Items]</t>
  </si>
  <si>
    <t>Useful life</t>
  </si>
  <si>
    <t>3 years</t>
  </si>
  <si>
    <t>Machinery and equipment | Maximum</t>
  </si>
  <si>
    <t>10 years</t>
  </si>
  <si>
    <t>Land Improvements and Buildings | Minimum</t>
  </si>
  <si>
    <t>15 years</t>
  </si>
  <si>
    <t>Land Improvements and Buildings | Maximum</t>
  </si>
  <si>
    <t>30 years</t>
  </si>
  <si>
    <t>Summary of Significant Accounting Policies - Owned and Leased Mineral Interests (Details) - USD ($) $ in Millions</t>
  </si>
  <si>
    <t>Depletion</t>
  </si>
  <si>
    <t>Minimum</t>
  </si>
  <si>
    <t>Mineral rights, lease term</t>
  </si>
  <si>
    <t>Maximum</t>
  </si>
  <si>
    <t>50 years</t>
  </si>
  <si>
    <t>Summary of Significant Accounting Policies - Deferred Financing Costs (Details) - USD ($) $ in Millions</t>
  </si>
  <si>
    <t>Revolving Credit Agreement | Citibank</t>
  </si>
  <si>
    <t>Line of Credit Facility [Line Items]</t>
  </si>
  <si>
    <t>Origination fees</t>
  </si>
  <si>
    <t>Senior Secured Notes Due 2024 | Senior secured notes</t>
  </si>
  <si>
    <t>Unamortized deferred financing costs and debt discount</t>
  </si>
  <si>
    <t>Inventories, net (Details) - USD ($) $ in Thousands</t>
  </si>
  <si>
    <t>Coal</t>
  </si>
  <si>
    <t>Raw materials, parts, supplies and other, net</t>
  </si>
  <si>
    <t>Total inventories, net</t>
  </si>
  <si>
    <t>Prepaid Expenses and Other (Details) - USD ($) $ in Thousands</t>
  </si>
  <si>
    <t>Deferred longwall move expenses</t>
  </si>
  <si>
    <t>Prepaid insurance</t>
  </si>
  <si>
    <t>Prepaid deposits</t>
  </si>
  <si>
    <t>Total prepaid expenses and other</t>
  </si>
  <si>
    <t>Mineral Interests and Property, Plant and Equipment, Net (Details) - USD ($) $ in Thousands</t>
  </si>
  <si>
    <t>Mineral interests</t>
  </si>
  <si>
    <t>Mineral properties, accumulated depletion</t>
  </si>
  <si>
    <t>Mineral Interests and Property, Plant and Equipment, Net - Schedule of Property, Plant and Equipment (Details) - USD ($) $ in Thousands</t>
  </si>
  <si>
    <t>Property, plant and equipment, and finance lease ROU asset, gross</t>
  </si>
  <si>
    <t>Less: Accumulated depreciation</t>
  </si>
  <si>
    <t>Property, plant and equipment, and finance lease ROU asset, net</t>
  </si>
  <si>
    <t>Property, plant and equipment, gross</t>
  </si>
  <si>
    <t>Financing lease right of use asset</t>
  </si>
  <si>
    <t>Land</t>
  </si>
  <si>
    <t>Land improvements</t>
  </si>
  <si>
    <t>Building and leasehold improvements</t>
  </si>
  <si>
    <t>Mine development and infrastructure costs</t>
  </si>
  <si>
    <t>Machinery and equipment</t>
  </si>
  <si>
    <t>Construction in progress</t>
  </si>
  <si>
    <t>Other Long-Term Assets (Details) - USD ($) $ in Thousands</t>
  </si>
  <si>
    <t>Advance mining royalties</t>
  </si>
  <si>
    <t>Restricted cash</t>
  </si>
  <si>
    <t>Total other long-term assets</t>
  </si>
  <si>
    <t>Income Taxes (Details) - USD ($) $ in Thousands</t>
  </si>
  <si>
    <t>Income Tax Disclosure [Line Items]</t>
  </si>
  <si>
    <t>Income tax receivable recorded during period</t>
  </si>
  <si>
    <t>Income taxes receivable</t>
  </si>
  <si>
    <t>Long-term income taxes receivable</t>
  </si>
  <si>
    <t>Less: valuation allowance for deferred income tax assets</t>
  </si>
  <si>
    <t>Income before income tax expense (benefit)</t>
  </si>
  <si>
    <t>Effective tax rate</t>
  </si>
  <si>
    <t>17.80%</t>
  </si>
  <si>
    <t>Federal</t>
  </si>
  <si>
    <t>Net operating loss carryforwards</t>
  </si>
  <si>
    <t>State</t>
  </si>
  <si>
    <t>General business credits</t>
  </si>
  <si>
    <t>General business credit carryforward</t>
  </si>
  <si>
    <t>Release</t>
  </si>
  <si>
    <t>Income Taxes - Schedule of Income Tax Expense (Benefit) (Details) - USD ($) $ in Thousands</t>
  </si>
  <si>
    <t>Current</t>
  </si>
  <si>
    <t>Total current income tax expense (benefit)</t>
  </si>
  <si>
    <t>Deferred</t>
  </si>
  <si>
    <t>Total deferred income tax expense (benefit)</t>
  </si>
  <si>
    <t>Tax expense (benefit) recognized</t>
  </si>
  <si>
    <t>Income Taxes - Income Tax Rate Reconciliation (Details) - USD ($) $ in Thousands</t>
  </si>
  <si>
    <t>Tax expense (benefit) at statutory tax rate</t>
  </si>
  <si>
    <t>Effect of:</t>
  </si>
  <si>
    <t>Tax Cuts and Jobs Act impact</t>
  </si>
  <si>
    <t>State and local income tax, net of federal effect</t>
  </si>
  <si>
    <t>Valuation allowance on deferred tax assets</t>
  </si>
  <si>
    <t>Non-deductible transaction costs</t>
  </si>
  <si>
    <t>Impact of Walter Energy IRS Settlement</t>
  </si>
  <si>
    <t>Income Taxes - Schedule of Deferred Tax Assets and Liabilities (Details) - USD ($) $ in Thousands</t>
  </si>
  <si>
    <t>Deferred income tax assets:</t>
  </si>
  <si>
    <t>Net operating loss and credit carryforwards</t>
  </si>
  <si>
    <t>Inventory</t>
  </si>
  <si>
    <t>Total deferred income tax assets</t>
  </si>
  <si>
    <t>Deferred income tax liabilities:</t>
  </si>
  <si>
    <t>Prepaid expenses</t>
  </si>
  <si>
    <t>Property, plant and equipment</t>
  </si>
  <si>
    <t>Total deferred income tax liabilities</t>
  </si>
  <si>
    <t>Net deferred income tax asset</t>
  </si>
  <si>
    <t>Income Taxes - Deferred Tax Asset Valuation Allowance (Details) - USD ($) $ in Thousands</t>
  </si>
  <si>
    <t>Deferred Tax Asset Valuation Roll Forward</t>
  </si>
  <si>
    <t>Beginning balance</t>
  </si>
  <si>
    <t>Ending balance</t>
  </si>
  <si>
    <t>Addition/(Reduction) - current tax expense/(benefit)</t>
  </si>
  <si>
    <t>Additions (reduction)</t>
  </si>
  <si>
    <t>Asset Retirement Obligations - Schedule of Changes in Asset Retirement Obligations (Details) - USD ($) $ in Thousands</t>
  </si>
  <si>
    <t>Asset Retirement Obligation, Roll Forward Analysis [Roll Forward]</t>
  </si>
  <si>
    <t>ARO, beginning balance</t>
  </si>
  <si>
    <t>Accretion expense</t>
  </si>
  <si>
    <t>Revisions to estimates</t>
  </si>
  <si>
    <t>Obligations settled</t>
  </si>
  <si>
    <t>ARO, ending balance</t>
  </si>
  <si>
    <t>Asset Retirement Obligations (Details) - USD ($)</t>
  </si>
  <si>
    <t>Loss Contingencies [Line Items]</t>
  </si>
  <si>
    <t>Asset retirement obligations, current</t>
  </si>
  <si>
    <t>Asset retirement obligations, noncurrent</t>
  </si>
  <si>
    <t>Assets legally restricted to settle AROs</t>
  </si>
  <si>
    <t>Adjustment to liability reflected in income</t>
  </si>
  <si>
    <t>Adjustment to liability reflected in income (usd per share)</t>
  </si>
  <si>
    <t>Surety Bond</t>
  </si>
  <si>
    <t>Loss contingency</t>
  </si>
  <si>
    <t>Letter of Credit</t>
  </si>
  <si>
    <t>Accrued Expenses (Details) - USD ($) $ in Thousands</t>
  </si>
  <si>
    <t>Accrued wages and employee benefits</t>
  </si>
  <si>
    <t>Accrued operating expenses</t>
  </si>
  <si>
    <t>Accrued royalties</t>
  </si>
  <si>
    <t>Accrued freight</t>
  </si>
  <si>
    <t>Accrued interest</t>
  </si>
  <si>
    <t>Accrued non-income taxes</t>
  </si>
  <si>
    <t>Total accrued expenses</t>
  </si>
  <si>
    <t>Pneumoconiosis ("Black Lung") Obligations (Details) - USD ($) $ in Thousands</t>
  </si>
  <si>
    <t>Apr. 01, 2016</t>
  </si>
  <si>
    <t>Deductible amount per black lung claim</t>
  </si>
  <si>
    <t>Collateral securities</t>
  </si>
  <si>
    <t>Surety Bonds</t>
  </si>
  <si>
    <t>Black lung trust</t>
  </si>
  <si>
    <t>Estimated total black lung liabilities</t>
  </si>
  <si>
    <t>Black lung obligations, current</t>
  </si>
  <si>
    <t>Black lung obligations, noncurrent</t>
  </si>
  <si>
    <t>Employee Benefit Plans (Details) - USD ($) $ in Millions</t>
  </si>
  <si>
    <t>UMWA Collective Bargaining Agreement</t>
  </si>
  <si>
    <t>Defined Contribution Plan Disclosure [Line Items]</t>
  </si>
  <si>
    <t>Amount company agreed to contribute to plan</t>
  </si>
  <si>
    <t>Percent of company's employees represented</t>
  </si>
  <si>
    <t>68.20%</t>
  </si>
  <si>
    <t>69.00%</t>
  </si>
  <si>
    <t>Successor Benefit Plan</t>
  </si>
  <si>
    <t>Contributions to defined contribution plans</t>
  </si>
  <si>
    <t>Equity Award Plans (Details) - USD ($)</t>
  </si>
  <si>
    <t>Aug. 08, 2018</t>
  </si>
  <si>
    <t>Jun. 14, 2018</t>
  </si>
  <si>
    <t>May 10, 2018</t>
  </si>
  <si>
    <t>Jun. 01, 2017</t>
  </si>
  <si>
    <t>Mar. 31, 2017</t>
  </si>
  <si>
    <t>Share-based Compensation Arrangement by Share-based Payment Award [Line Items]</t>
  </si>
  <si>
    <t>Cash distributions paid</t>
  </si>
  <si>
    <t>Assets held in trust</t>
  </si>
  <si>
    <t>Tranche Three</t>
  </si>
  <si>
    <t>Percentage of dividends in cash</t>
  </si>
  <si>
    <t>100.00%</t>
  </si>
  <si>
    <t>Percentage of dividends in RSUs</t>
  </si>
  <si>
    <t>Tranche Four</t>
  </si>
  <si>
    <t>50.00%</t>
  </si>
  <si>
    <t>2017 Equity Plan</t>
  </si>
  <si>
    <t>Stock compensation expense</t>
  </si>
  <si>
    <t>Unrecognized compensation expense</t>
  </si>
  <si>
    <t>Shares available for grant (in shares)</t>
  </si>
  <si>
    <t>2016 Equity Plan Modification</t>
  </si>
  <si>
    <t>Conversion ratio</t>
  </si>
  <si>
    <t>2016 Equity Plan Modification | Tranche One</t>
  </si>
  <si>
    <t>Vested amount</t>
  </si>
  <si>
    <t>2016 Equity Plan Modification | Tranche Two</t>
  </si>
  <si>
    <t>Vested percentage</t>
  </si>
  <si>
    <t>Restricted Stock | 2016 Equity Plan</t>
  </si>
  <si>
    <t>Granted (in shares)</t>
  </si>
  <si>
    <t>Forfeited (in shares)</t>
  </si>
  <si>
    <t>Vested (in shares)</t>
  </si>
  <si>
    <t>Unvested (in shares)</t>
  </si>
  <si>
    <t>Excess income tax benefit</t>
  </si>
  <si>
    <t>Restricted Stock | 2016 Equity Plan | Tranche Six</t>
  </si>
  <si>
    <t>Restricted Stock | 2016 Equity Plan | Tranche Seven</t>
  </si>
  <si>
    <t>Award vesting percentage</t>
  </si>
  <si>
    <t>Restricted Stock Units (RSUs)</t>
  </si>
  <si>
    <t>Restricted Stock Units (RSUs) | 2017 Equity Plan</t>
  </si>
  <si>
    <t>Director | Phantom Share Units (PSUs) | 2016 Equity Plan</t>
  </si>
  <si>
    <t>Expiration period</t>
  </si>
  <si>
    <t>5 years</t>
  </si>
  <si>
    <t>August Equity Offering</t>
  </si>
  <si>
    <t>Shares issued in transaction (in shares)</t>
  </si>
  <si>
    <t>Incremental stock compensation expense</t>
  </si>
  <si>
    <t>Equity Award Plans - Schedule of Restricted Stock (Details)</t>
  </si>
  <si>
    <t>Dec. 31, 2019USD ($)$ / sharesshares</t>
  </si>
  <si>
    <t>Number of Restricted Class C Shares</t>
  </si>
  <si>
    <t>Outstanding, end of period (in shares)</t>
  </si>
  <si>
    <t>2016 Equity Plan | Restricted Stock</t>
  </si>
  <si>
    <t>Nonvested, beginning of period (in shares)</t>
  </si>
  <si>
    <t>Weighted Average Grant Date Fair Value</t>
  </si>
  <si>
    <t>Nonvested, beginning of period (in dollars per share) | $ / shares</t>
  </si>
  <si>
    <t>Granted (in dollars per share) | $ / shares</t>
  </si>
  <si>
    <t>Forfeited (in dollars per share) | $ / shares</t>
  </si>
  <si>
    <t>Vested (in dollars per share) | $ / shares</t>
  </si>
  <si>
    <t>Outstanding, end of period (in dollars per share) | $ / shares</t>
  </si>
  <si>
    <t>2017 Equity Plan | Restricted Stock Units (RSUs)</t>
  </si>
  <si>
    <t>Canceled (in shares)</t>
  </si>
  <si>
    <t>Canceled (in dollars per share) | $</t>
  </si>
  <si>
    <t>Equity Award Plans - Fair Value Assumptions (Details) - 2016 Equity Plan - Restricted Stock</t>
  </si>
  <si>
    <t>9 Months Ended</t>
  </si>
  <si>
    <t>Expected stock price volatility</t>
  </si>
  <si>
    <t>25.25%</t>
  </si>
  <si>
    <t>35.00%</t>
  </si>
  <si>
    <t>Risk-free interest rate</t>
  </si>
  <si>
    <t>1.25%</t>
  </si>
  <si>
    <t>1.75%</t>
  </si>
  <si>
    <t>Expected life (years) (c)</t>
  </si>
  <si>
    <t>4 years 2 months 1 day</t>
  </si>
  <si>
    <t>Debt - Schedule of Long-Term Debt (Details) - USD ($) $ in Thousands</t>
  </si>
  <si>
    <t>Debt Instrument [Line Items]</t>
  </si>
  <si>
    <t>Debt discount, net</t>
  </si>
  <si>
    <t>Total long-term debt</t>
  </si>
  <si>
    <t>Senior secured notes</t>
  </si>
  <si>
    <t>Long-term debt, gross</t>
  </si>
  <si>
    <t>Weighted Average Interest Rate</t>
  </si>
  <si>
    <t>8.00%</t>
  </si>
  <si>
    <t>Promissory note</t>
  </si>
  <si>
    <t>0.00%</t>
  </si>
  <si>
    <t>Debt - Minimum Debt Repayment Schedule (Details) - Senior secured notes $ in Thousands</t>
  </si>
  <si>
    <t>Dec. 31, 2019USD ($)</t>
  </si>
  <si>
    <t>2020</t>
  </si>
  <si>
    <t>2021</t>
  </si>
  <si>
    <t>2022</t>
  </si>
  <si>
    <t>2023</t>
  </si>
  <si>
    <t>2024</t>
  </si>
  <si>
    <t>Thereafter</t>
  </si>
  <si>
    <t>Debt (Details)</t>
  </si>
  <si>
    <t>Apr. 23, 2019USD ($)</t>
  </si>
  <si>
    <t>Feb. 21, 2019USD ($)</t>
  </si>
  <si>
    <t>Apr. 03, 2018USD ($)$ / shares</t>
  </si>
  <si>
    <t>Mar. 01, 2018USD ($)</t>
  </si>
  <si>
    <t>Nov. 02, 2017USD ($)$ / shares</t>
  </si>
  <si>
    <t>May 17, 2017USD ($)</t>
  </si>
  <si>
    <t>Mar. 31, 2017USD ($)</t>
  </si>
  <si>
    <t>Mar. 31, 2019USD ($)</t>
  </si>
  <si>
    <t>Dec. 31, 2019USD ($)$ / shares</t>
  </si>
  <si>
    <t>Dec. 31, 2018USD ($)$ / shares</t>
  </si>
  <si>
    <t>Dec. 31, 2017USD ($)$ / shares</t>
  </si>
  <si>
    <t>Mar. 25, 2019USD ($)</t>
  </si>
  <si>
    <t>Mar. 22, 2019USD ($)</t>
  </si>
  <si>
    <t>Oct. 15, 2018USD ($)</t>
  </si>
  <si>
    <t>Cash dividends</t>
  </si>
  <si>
    <t>Dividends paid (in dollars per share) | $ / shares</t>
  </si>
  <si>
    <t>Debt issuance costs</t>
  </si>
  <si>
    <t>Amount that can be authorized without making an offer to buy back debt</t>
  </si>
  <si>
    <t>Loss on extinguishment of debt</t>
  </si>
  <si>
    <t>Senior Secured Notes Due 2024 | Anytime prior to November 1, 2020</t>
  </si>
  <si>
    <t>Redemption price, percentage</t>
  </si>
  <si>
    <t>Senior Secured Notes Due 2024 | Upon occurrence of a change in control</t>
  </si>
  <si>
    <t>101.00%</t>
  </si>
  <si>
    <t>Senior Secured Notes Due 2024 | Prior to making certain restricted payments</t>
  </si>
  <si>
    <t>103.00%</t>
  </si>
  <si>
    <t>Senior Secured Notes Due 2024 | Upon occurrence of asset sales or dispositions</t>
  </si>
  <si>
    <t>Senior Secured Notes Due 2024, Partial Redemption | Anytime prior to November 1, 2020</t>
  </si>
  <si>
    <t>108.00%</t>
  </si>
  <si>
    <t>Percentage of aggregate principal amount redeemable</t>
  </si>
  <si>
    <t>40.00%</t>
  </si>
  <si>
    <t>Senior secured notes | Senior Secured Notes Due 2024</t>
  </si>
  <si>
    <t>Face amount of debt</t>
  </si>
  <si>
    <t>Net proceeds from debt</t>
  </si>
  <si>
    <t>Payment of special cash dividend</t>
  </si>
  <si>
    <t>Senior secured notes | Senior Secured Notes Due 2024, New Notes</t>
  </si>
  <si>
    <t>Transaction costs</t>
  </si>
  <si>
    <t>Senior secured notes | Senior Secured Notes Due 2024, Existing Notes, Restricted Payment Offer</t>
  </si>
  <si>
    <t>Maximum amount available for repurchase</t>
  </si>
  <si>
    <t>Debt instrument, amount validly tendered and not withdrawn</t>
  </si>
  <si>
    <t>Pro-ration factor</t>
  </si>
  <si>
    <t>31.5789%</t>
  </si>
  <si>
    <t>Purchase integrals</t>
  </si>
  <si>
    <t>Senior secured notes | Senior Secured Notes Due 2024, Tendered Notes, Restricted Payment Pro-Rated Offer</t>
  </si>
  <si>
    <t>Debt instrument, amount accepted</t>
  </si>
  <si>
    <t>Debt instrument, not accepted</t>
  </si>
  <si>
    <t>Senior secured notes | Senior Secured Notes Due 2024, Existing Notes, Tender Offer</t>
  </si>
  <si>
    <t>104.25%</t>
  </si>
  <si>
    <t>Senior secured notes | Senior Secured Notes Due 2024, Tendered Notes, Tender Offer Pro-Rated Offer</t>
  </si>
  <si>
    <t>Aggregate lender commitment</t>
  </si>
  <si>
    <t>Amount outstanding</t>
  </si>
  <si>
    <t>Remaining borrowing capacity</t>
  </si>
  <si>
    <t>Coverage ratio</t>
  </si>
  <si>
    <t>Revolving Credit Agreement | Citibank | Swingline loan</t>
  </si>
  <si>
    <t>Revolving Credit Agreement | Citibank | Letter of credit</t>
  </si>
  <si>
    <t>Leases - Narrative (Details) $ in Millions</t>
  </si>
  <si>
    <t>Lessor, Lease, Description [Line Items]</t>
  </si>
  <si>
    <t>Finance lease that have not yet commenced</t>
  </si>
  <si>
    <t>Remaining lease terms</t>
  </si>
  <si>
    <t>1 year</t>
  </si>
  <si>
    <t>Finance lease not yet commenced,term</t>
  </si>
  <si>
    <t>2 years</t>
  </si>
  <si>
    <t>Leases - Supplemental balance sheet information (Details) $ in Thousands</t>
  </si>
  <si>
    <t>Finance lease right-of-use assets, net</t>
  </si>
  <si>
    <t>Finance lease liabilities</t>
  </si>
  <si>
    <t>Noncurrent</t>
  </si>
  <si>
    <t>Total finance lease liabilities</t>
  </si>
  <si>
    <t>Weighted average remaining lease term - finance leases (in months)</t>
  </si>
  <si>
    <t>3 years 8 months 21 days</t>
  </si>
  <si>
    <t>Weighted average discount rate - finance leases</t>
  </si>
  <si>
    <t>6.02%</t>
  </si>
  <si>
    <t>Accumulated amortization</t>
  </si>
  <si>
    <t>Leases - Components of lease expenses (Details) $ in Thousands</t>
  </si>
  <si>
    <t>Operating lease cost</t>
  </si>
  <si>
    <t>Finance lease cost:</t>
  </si>
  <si>
    <t>Amortization of leased assets</t>
  </si>
  <si>
    <t>Interest on lease liabilities</t>
  </si>
  <si>
    <t>Net lease cost</t>
  </si>
  <si>
    <t>Leases - Maturities of lease liabilities (Details) $ in Thousands</t>
  </si>
  <si>
    <t>Less: amount representing interest</t>
  </si>
  <si>
    <t>Present value of lease liabilities</t>
  </si>
  <si>
    <t>Future payments required under signed lease agreements that have not yet commenced</t>
  </si>
  <si>
    <t>Leases - Supplemental cash flow information (Details) - USD ($) $ in Thousands</t>
  </si>
  <si>
    <t>Cash paid for amounts included in the measurement of lease liabilities:</t>
  </si>
  <si>
    <t>Operating cash flows from finance leases</t>
  </si>
  <si>
    <t>Financing cash flows from finance leases</t>
  </si>
  <si>
    <t>Non-cash right-of-use assets obtained in exchange for lease obligations:</t>
  </si>
  <si>
    <t>Finance leases</t>
  </si>
  <si>
    <t>Related Party Transactions (Details) - USD ($) $ in Millions</t>
  </si>
  <si>
    <t>Nov. 05, 2015</t>
  </si>
  <si>
    <t>Black Warrior Methane (BWM)</t>
  </si>
  <si>
    <t>Related Party Transaction [Line Items]</t>
  </si>
  <si>
    <t>Proportionate consolidation method, ownership percentage</t>
  </si>
  <si>
    <t>Black Warrior Transmission (BWT)</t>
  </si>
  <si>
    <t>Equity method investment, ownership percentage</t>
  </si>
  <si>
    <t>Allocated Expenses to Joint Venture | Corporate Joint Venture</t>
  </si>
  <si>
    <t>Expenses from transactions with related party</t>
  </si>
  <si>
    <t>Commitments and Contingencies (Details) - USD ($)</t>
  </si>
  <si>
    <t>1 Months Ended</t>
  </si>
  <si>
    <t>Aug. 31, 2019</t>
  </si>
  <si>
    <t>May 31, 2019</t>
  </si>
  <si>
    <t>Guarantor Obligations [Line Items]</t>
  </si>
  <si>
    <t>Proceeds received from claims</t>
  </si>
  <si>
    <t>Coal royalty expense</t>
  </si>
  <si>
    <t>Throughput obligation</t>
  </si>
  <si>
    <t>Stockholders' Equity (Details) - USD ($)</t>
  </si>
  <si>
    <t>Mar. 26, 2019</t>
  </si>
  <si>
    <t>Mar. 25, 2019</t>
  </si>
  <si>
    <t>May 02, 2018</t>
  </si>
  <si>
    <t>Shares repurchased, value</t>
  </si>
  <si>
    <t>Remaining authorized repurchase amount</t>
  </si>
  <si>
    <t>The New Stock Repurchase Program</t>
  </si>
  <si>
    <t>Authorized amount</t>
  </si>
  <si>
    <t>Shares repurchased (in shares)</t>
  </si>
  <si>
    <t>The Stock Repurchase Program</t>
  </si>
  <si>
    <t>Aggregate amount of repurchase</t>
  </si>
  <si>
    <t>Price per share (in dollars per share)</t>
  </si>
  <si>
    <t>Secondary Equity Offerings</t>
  </si>
  <si>
    <t>Fair Value of Financial Instruments (Details)</t>
  </si>
  <si>
    <t>Senior secured notes | Senior Secured Notes Due 2024 | Level 2</t>
  </si>
  <si>
    <t>Fair Value, Assets and Liabilities Measured on Recurring and Nonrecurring Basis [Line Items]</t>
  </si>
  <si>
    <t>Fair value of long-term debt</t>
  </si>
  <si>
    <t>Citibank | Revolving Credit Agreement</t>
  </si>
  <si>
    <t>Citibank | Revolving Credit Agreement | Letter of credit</t>
  </si>
  <si>
    <t>Net Income per Share - Schedule of Earnings per Share (Details) - USD ($) $ / shares in Units, shares in Thousands, $ in Thousands</t>
  </si>
  <si>
    <t>Numerator:</t>
  </si>
  <si>
    <t>Denominator:</t>
  </si>
  <si>
    <t>Weighted-average shares used to compute net income (loss) per share—basic (in shares)</t>
  </si>
  <si>
    <t>Dilutive restricted stock awards and units (in shares)</t>
  </si>
  <si>
    <t>Weighted-average shares used to compute net income (loss) per share—diluted (in shares)</t>
  </si>
  <si>
    <t>Net Income per Share - Narrative (Details) - USD ($) $ / shares in Units, $ in Thousands</t>
  </si>
  <si>
    <t>Feb. 14, 2020</t>
  </si>
  <si>
    <t>Apr. 23, 2019</t>
  </si>
  <si>
    <t>Apr. 03, 2018</t>
  </si>
  <si>
    <t>Nov. 02, 2017</t>
  </si>
  <si>
    <t>May 17, 2017</t>
  </si>
  <si>
    <t>Dilutive awards (in shares)</t>
  </si>
  <si>
    <t>Dividends (in dollars per share)</t>
  </si>
  <si>
    <t>Dividends</t>
  </si>
  <si>
    <t>Quarterly dividends declared</t>
  </si>
  <si>
    <t>Special cash dividend (in dollars per share)</t>
  </si>
  <si>
    <t>2016 Equity Plan</t>
  </si>
  <si>
    <t>Common stock issues to employees and directors, unvested (in shares)</t>
  </si>
  <si>
    <t>Phantom Share Units (PSUs) | 2016 and 2017 Equity Plans</t>
  </si>
  <si>
    <t>Settlement period</t>
  </si>
  <si>
    <t>Phantom Share Units (PSUs) | 2016 Equity Plan</t>
  </si>
  <si>
    <t>Restricted Stock Units (RSUs) | 2017 Equity Plan, Additional 2019 Award</t>
  </si>
  <si>
    <t>Shares to be issued upon settlement of awards (in shares)</t>
  </si>
  <si>
    <t>Restricted Stock Units (RSUs), Service-Based Vesting Conditions [Member] | 2016 Equity Plan</t>
  </si>
  <si>
    <t>Antidilutive securities excluded from the computation of EPS</t>
  </si>
  <si>
    <t>Restricted Stock | 2017 Equity Plan</t>
  </si>
  <si>
    <t>Senior Secured Notes Due 2024, New Notes | Senior secured notes</t>
  </si>
  <si>
    <t>Common Stock | 2017 Equity Plan</t>
  </si>
  <si>
    <t>Subsequent Event</t>
  </si>
  <si>
    <t>Segment Information (Details)</t>
  </si>
  <si>
    <t>Dec. 31, 2019segment</t>
  </si>
  <si>
    <t>Number of operating segments</t>
  </si>
  <si>
    <t>Number of reportable segments</t>
  </si>
  <si>
    <t>Segment Information - Reconciliation of Revenue (Details) - USD ($) $ in Thousands</t>
  </si>
  <si>
    <t>Segment Reporting Information [Line Items]</t>
  </si>
  <si>
    <t>Mining | Mining | Operating Segments</t>
  </si>
  <si>
    <t>All other</t>
  </si>
  <si>
    <t>All other | Segment Reconciling Items</t>
  </si>
  <si>
    <t>Segment Information - Reconciliation of Capital Expenditures (Details) - USD ($) $ in Thousands</t>
  </si>
  <si>
    <t>Capital Expenditures</t>
  </si>
  <si>
    <t>Segment Reconciling Items</t>
  </si>
  <si>
    <t>Mining | Operating Segments</t>
  </si>
  <si>
    <t>Segment Information - Reconciliation of Net Income (Loss) (Details) - USD ($) $ in Thousands</t>
  </si>
  <si>
    <t>Segment Adjusted EBITDA</t>
  </si>
  <si>
    <t>Cost of other revenues</t>
  </si>
  <si>
    <t>Other postretirement benefits</t>
  </si>
  <si>
    <t>Restructuring charges</t>
  </si>
  <si>
    <t>Income tax benefit (expense)</t>
  </si>
  <si>
    <t>Subsequent Events (Details) - USD ($) $ / shares in Units, $ in Millions</t>
  </si>
  <si>
    <t>Subsequent Event [Line Items]</t>
  </si>
  <si>
    <t>Dividends declared (in dollars per share)</t>
  </si>
  <si>
    <t>Dividends payable</t>
  </si>
  <si>
    <t>Exercise price per Right (in dollars per share)</t>
  </si>
  <si>
    <t>Preferred Stock Purchase Right | Subsequent Event</t>
  </si>
  <si>
    <t>Rights to be issued per share of common stock (in shares)</t>
  </si>
  <si>
    <t>Maximum threshold of beneficial ownership percentage acquired before dilution</t>
  </si>
  <si>
    <t>4.99%</t>
  </si>
  <si>
    <t>Class Of Warrant Or Right, Maximum Percentage Of Beneficial Ownership Held By Existing Stockholder Before Dilution Of Interest</t>
  </si>
  <si>
    <t>5.00%</t>
  </si>
  <si>
    <t>Redemption price per Right (in dollars per share)</t>
  </si>
  <si>
    <t>Series A Junior Participating Preferred Stock | Subsequent Event</t>
  </si>
  <si>
    <t>Number of shares called by each Right</t>
  </si>
  <si>
    <t>Supplemental Summary Quarterly Financial Information (Unaudited) (Details) - USD ($) $ / shares in Units, $ in Thousands</t>
  </si>
  <si>
    <t>Gross profit</t>
  </si>
  <si>
    <t>Operating income (loss)</t>
  </si>
  <si>
    <t>Revision of ARO estimat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3</v>
      </c>
    </row>
    <row r="27" spans="1:4">
      <c r="A27" s="4" t="s">
        <v>46</v>
      </c>
      <c r="C27" s="6" t="n">
        <v>51091185</v>
      </c>
    </row>
    <row r="28" spans="1:4">
      <c r="A28" s="4" t="s">
        <v>47</v>
      </c>
      <c r="B28" s="4" t="s">
        <v>48</v>
      </c>
    </row>
    <row r="29" spans="1:4">
      <c r="A29" s="4" t="s">
        <v>49</v>
      </c>
      <c r="B29" s="4" t="s">
        <v>5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2</v>
      </c>
      <c r="B42" s="4" t="s">
        <v>63</v>
      </c>
    </row>
    <row r="43" spans="1:4">
      <c r="A43" s="4" t="s">
        <v>65</v>
      </c>
      <c r="B43"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04</v>
      </c>
    </row>
    <row r="4" spans="1:2">
      <c r="A4" s="4" t="s">
        <v>7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07</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93383</v>
      </c>
      <c r="C3" s="7" t="n">
        <v>205577</v>
      </c>
    </row>
    <row r="4" spans="1:3">
      <c r="A4" s="4" t="s">
        <v>70</v>
      </c>
      <c r="B4" s="6" t="n">
        <v>14675</v>
      </c>
      <c r="C4" s="6" t="n">
        <v>17501</v>
      </c>
    </row>
    <row r="5" spans="1:3">
      <c r="A5" s="4" t="s">
        <v>71</v>
      </c>
      <c r="B5" s="6" t="n">
        <v>99471</v>
      </c>
      <c r="C5" s="6" t="n">
        <v>138399</v>
      </c>
    </row>
    <row r="6" spans="1:3">
      <c r="A6" s="4" t="s">
        <v>72</v>
      </c>
      <c r="B6" s="6" t="n">
        <v>1847</v>
      </c>
      <c r="C6" s="6" t="n">
        <v>1434</v>
      </c>
    </row>
    <row r="7" spans="1:3">
      <c r="A7" s="4" t="s">
        <v>73</v>
      </c>
      <c r="B7" s="6" t="n">
        <v>12925</v>
      </c>
      <c r="C7" s="6" t="n">
        <v>21607</v>
      </c>
    </row>
    <row r="8" spans="1:3">
      <c r="A8" s="4" t="s">
        <v>74</v>
      </c>
      <c r="B8" s="6" t="n">
        <v>97901</v>
      </c>
      <c r="C8" s="6" t="n">
        <v>56719</v>
      </c>
    </row>
    <row r="9" spans="1:3">
      <c r="A9" s="4" t="s">
        <v>75</v>
      </c>
      <c r="B9" s="6" t="n">
        <v>23844</v>
      </c>
      <c r="C9" s="6" t="n">
        <v>27932</v>
      </c>
    </row>
    <row r="10" spans="1:3">
      <c r="A10" s="4" t="s">
        <v>76</v>
      </c>
      <c r="B10" s="6" t="n">
        <v>444046</v>
      </c>
      <c r="C10" s="6" t="n">
        <v>469169</v>
      </c>
    </row>
    <row r="11" spans="1:3">
      <c r="A11" s="4" t="s">
        <v>77</v>
      </c>
      <c r="B11" s="6" t="n">
        <v>110130</v>
      </c>
      <c r="C11" s="6" t="n">
        <v>120427</v>
      </c>
    </row>
    <row r="12" spans="1:3">
      <c r="A12" s="4" t="s">
        <v>78</v>
      </c>
      <c r="B12" s="6" t="n">
        <v>606200</v>
      </c>
    </row>
    <row r="13" spans="1:3">
      <c r="A13" s="4" t="s">
        <v>78</v>
      </c>
      <c r="C13" s="6" t="n">
        <v>540315</v>
      </c>
    </row>
    <row r="14" spans="1:3">
      <c r="A14" s="4" t="s">
        <v>79</v>
      </c>
      <c r="B14" s="6" t="n">
        <v>11349</v>
      </c>
      <c r="C14" s="6" t="n">
        <v>21310</v>
      </c>
    </row>
    <row r="15" spans="1:3">
      <c r="A15" s="4" t="s">
        <v>80</v>
      </c>
      <c r="B15" s="6" t="n">
        <v>154297</v>
      </c>
      <c r="C15" s="6" t="n">
        <v>222780</v>
      </c>
    </row>
    <row r="16" spans="1:3">
      <c r="A16" s="4" t="s">
        <v>81</v>
      </c>
      <c r="B16" s="6" t="n">
        <v>18242</v>
      </c>
      <c r="C16" s="6" t="n">
        <v>21039</v>
      </c>
    </row>
    <row r="17" spans="1:3">
      <c r="A17" s="4" t="s">
        <v>82</v>
      </c>
      <c r="B17" s="6" t="n">
        <v>1344264</v>
      </c>
      <c r="C17" s="6" t="n">
        <v>1395040</v>
      </c>
    </row>
    <row r="18" spans="1:3">
      <c r="A18" s="3" t="s">
        <v>83</v>
      </c>
    </row>
    <row r="19" spans="1:3">
      <c r="A19" s="4" t="s">
        <v>84</v>
      </c>
      <c r="B19" s="6" t="n">
        <v>46436</v>
      </c>
      <c r="C19" s="6" t="n">
        <v>33588</v>
      </c>
    </row>
    <row r="20" spans="1:3">
      <c r="A20" s="4" t="s">
        <v>85</v>
      </c>
      <c r="B20" s="6" t="n">
        <v>65755</v>
      </c>
      <c r="C20" s="6" t="n">
        <v>82342</v>
      </c>
    </row>
    <row r="21" spans="1:3">
      <c r="A21" s="4" t="s">
        <v>86</v>
      </c>
      <c r="B21" s="6" t="n">
        <v>2623</v>
      </c>
      <c r="C21" s="6" t="n">
        <v>2775</v>
      </c>
    </row>
    <row r="22" spans="1:3">
      <c r="A22" s="4" t="s">
        <v>87</v>
      </c>
      <c r="B22" s="6" t="n">
        <v>10146</v>
      </c>
    </row>
    <row r="23" spans="1:3">
      <c r="A23" s="4" t="s">
        <v>88</v>
      </c>
      <c r="B23" s="6" t="n">
        <v>3992</v>
      </c>
      <c r="C23" s="6" t="n">
        <v>4967</v>
      </c>
    </row>
    <row r="24" spans="1:3">
      <c r="A24" s="4" t="s">
        <v>89</v>
      </c>
      <c r="B24" s="6" t="n">
        <v>0</v>
      </c>
      <c r="C24" s="6" t="n">
        <v>760</v>
      </c>
    </row>
    <row r="25" spans="1:3">
      <c r="A25" s="4" t="s">
        <v>90</v>
      </c>
      <c r="B25" s="6" t="n">
        <v>128952</v>
      </c>
      <c r="C25" s="6" t="n">
        <v>124432</v>
      </c>
    </row>
    <row r="26" spans="1:3">
      <c r="A26" s="4" t="s">
        <v>91</v>
      </c>
      <c r="B26" s="6" t="n">
        <v>339189</v>
      </c>
      <c r="C26" s="6" t="n">
        <v>468231</v>
      </c>
    </row>
    <row r="27" spans="1:3">
      <c r="A27" s="4" t="s">
        <v>86</v>
      </c>
      <c r="B27" s="6" t="n">
        <v>53583</v>
      </c>
      <c r="C27" s="6" t="n">
        <v>59049</v>
      </c>
    </row>
    <row r="28" spans="1:3">
      <c r="A28" s="4" t="s">
        <v>92</v>
      </c>
      <c r="B28" s="6" t="n">
        <v>30233</v>
      </c>
      <c r="C28" s="6" t="n">
        <v>25206</v>
      </c>
    </row>
    <row r="29" spans="1:3">
      <c r="A29" s="4" t="s">
        <v>93</v>
      </c>
      <c r="B29" s="6" t="n">
        <v>25528</v>
      </c>
    </row>
    <row r="30" spans="1:3">
      <c r="A30" s="4" t="s">
        <v>94</v>
      </c>
      <c r="B30" s="6" t="n">
        <v>1197</v>
      </c>
      <c r="C30" s="6" t="n">
        <v>5510</v>
      </c>
    </row>
    <row r="31" spans="1:3">
      <c r="A31" s="4" t="s">
        <v>95</v>
      </c>
      <c r="B31" s="6" t="n">
        <v>578682</v>
      </c>
      <c r="C31" s="6" t="n">
        <v>682428</v>
      </c>
    </row>
    <row r="32" spans="1:3">
      <c r="A32" s="4" t="s">
        <v>96</v>
      </c>
      <c r="B32" s="4" t="s">
        <v>97</v>
      </c>
      <c r="C32" s="4" t="s">
        <v>97</v>
      </c>
    </row>
    <row r="33" spans="1:3">
      <c r="A33" s="3" t="s">
        <v>98</v>
      </c>
    </row>
    <row r="34" spans="1:3">
      <c r="A34" s="4" t="s">
        <v>99</v>
      </c>
      <c r="B34" s="6" t="n">
        <v>533</v>
      </c>
      <c r="C34" s="6" t="n">
        <v>533</v>
      </c>
    </row>
    <row r="35" spans="1:3">
      <c r="A35" s="4" t="s">
        <v>100</v>
      </c>
      <c r="B35" s="6" t="n">
        <v>0</v>
      </c>
      <c r="C35" s="6" t="n">
        <v>0</v>
      </c>
    </row>
    <row r="36" spans="1:3">
      <c r="A36" s="4" t="s">
        <v>101</v>
      </c>
      <c r="B36" s="6" t="n">
        <v>-50576</v>
      </c>
      <c r="C36" s="6" t="n">
        <v>-38030</v>
      </c>
    </row>
    <row r="37" spans="1:3">
      <c r="A37" s="4" t="s">
        <v>102</v>
      </c>
      <c r="B37" s="6" t="n">
        <v>243932</v>
      </c>
      <c r="C37" s="6" t="n">
        <v>239827</v>
      </c>
    </row>
    <row r="38" spans="1:3">
      <c r="A38" s="4" t="s">
        <v>103</v>
      </c>
      <c r="B38" s="6" t="n">
        <v>571693</v>
      </c>
      <c r="C38" s="6" t="n">
        <v>510282</v>
      </c>
    </row>
    <row r="39" spans="1:3">
      <c r="A39" s="4" t="s">
        <v>104</v>
      </c>
      <c r="B39" s="6" t="n">
        <v>765582</v>
      </c>
      <c r="C39" s="6" t="n">
        <v>712612</v>
      </c>
    </row>
    <row r="40" spans="1:3">
      <c r="A40" s="4" t="s">
        <v>105</v>
      </c>
      <c r="B40" s="7" t="n">
        <v>1344264</v>
      </c>
      <c r="C40" s="7" t="n">
        <v>1395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6</v>
      </c>
      <c r="B1" s="2" t="s">
        <v>2</v>
      </c>
      <c r="C1" s="2" t="s">
        <v>67</v>
      </c>
    </row>
    <row r="2" spans="1:3">
      <c r="A2" s="3" t="s">
        <v>107</v>
      </c>
    </row>
    <row r="3" spans="1:3">
      <c r="A3" s="4" t="s">
        <v>108</v>
      </c>
      <c r="B3" s="8" t="n">
        <v>0.01</v>
      </c>
      <c r="C3" s="8" t="n">
        <v>0.01</v>
      </c>
    </row>
    <row r="4" spans="1:3">
      <c r="A4" s="4" t="s">
        <v>109</v>
      </c>
      <c r="B4" s="6" t="n">
        <v>140000000</v>
      </c>
      <c r="C4" s="6" t="n">
        <v>140000000</v>
      </c>
    </row>
    <row r="5" spans="1:3">
      <c r="A5" s="4" t="s">
        <v>110</v>
      </c>
      <c r="B5" s="6" t="n">
        <v>53293449</v>
      </c>
      <c r="C5" s="6" t="n">
        <v>53256098</v>
      </c>
    </row>
    <row r="6" spans="1:3">
      <c r="A6" s="4" t="s">
        <v>111</v>
      </c>
      <c r="B6" s="6" t="n">
        <v>51071608</v>
      </c>
      <c r="C6" s="6" t="n">
        <v>51622898</v>
      </c>
    </row>
    <row r="7" spans="1:3">
      <c r="A7" s="4" t="s">
        <v>112</v>
      </c>
      <c r="B7" s="8" t="n">
        <v>0.01</v>
      </c>
      <c r="C7" s="8" t="n">
        <v>0.01</v>
      </c>
    </row>
    <row r="8" spans="1:3">
      <c r="A8" s="4" t="s">
        <v>113</v>
      </c>
      <c r="B8" s="6" t="n">
        <v>10000000</v>
      </c>
      <c r="C8" s="6" t="n">
        <v>10000000</v>
      </c>
    </row>
    <row r="9" spans="1:3">
      <c r="A9" s="4" t="s">
        <v>114</v>
      </c>
      <c r="B9" s="6" t="n">
        <v>0</v>
      </c>
      <c r="C9" s="6" t="n">
        <v>0</v>
      </c>
    </row>
    <row r="10" spans="1:3">
      <c r="A10" s="4" t="s">
        <v>115</v>
      </c>
      <c r="B10" s="6" t="n">
        <v>0</v>
      </c>
      <c r="C10" s="6" t="n">
        <v>0</v>
      </c>
    </row>
    <row r="11" spans="1:3">
      <c r="A11" s="4" t="s">
        <v>116</v>
      </c>
      <c r="B11" s="6" t="n">
        <v>2221841000</v>
      </c>
      <c r="C11" s="6" t="n">
        <v>163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172</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15</v>
      </c>
      <c r="B16" s="4" t="s">
        <v>288</v>
      </c>
    </row>
    <row r="17" spans="1:2">
      <c r="A17" s="4" t="s">
        <v>289</v>
      </c>
      <c r="B17" s="4" t="s">
        <v>290</v>
      </c>
    </row>
    <row r="18" spans="1:2">
      <c r="A18" s="4" t="s">
        <v>291</v>
      </c>
      <c r="B1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7" t="n">
        <v>1268309</v>
      </c>
      <c r="C4" s="7" t="n">
        <v>1378007</v>
      </c>
      <c r="D4" s="7" t="n">
        <v>1169092</v>
      </c>
    </row>
    <row r="5" spans="1:4">
      <c r="A5" s="3" t="s">
        <v>121</v>
      </c>
    </row>
    <row r="6" spans="1:4">
      <c r="A6" s="4" t="s">
        <v>122</v>
      </c>
      <c r="B6" s="6" t="n">
        <v>720745</v>
      </c>
      <c r="C6" s="6" t="n">
        <v>716645</v>
      </c>
      <c r="D6" s="6" t="n">
        <v>592530</v>
      </c>
    </row>
    <row r="7" spans="1:4">
      <c r="A7" s="4" t="s">
        <v>123</v>
      </c>
      <c r="B7" s="6" t="n">
        <v>29828</v>
      </c>
      <c r="C7" s="6" t="n">
        <v>10172</v>
      </c>
      <c r="D7" s="6" t="n">
        <v>28422</v>
      </c>
    </row>
    <row r="8" spans="1:4">
      <c r="A8" s="4" t="s">
        <v>124</v>
      </c>
      <c r="B8" s="6" t="n">
        <v>97330</v>
      </c>
      <c r="C8" s="6" t="n">
        <v>97209</v>
      </c>
      <c r="D8" s="6" t="n">
        <v>75413</v>
      </c>
    </row>
    <row r="9" spans="1:4">
      <c r="A9" s="4" t="s">
        <v>125</v>
      </c>
      <c r="B9" s="6" t="n">
        <v>37014</v>
      </c>
      <c r="C9" s="6" t="n">
        <v>36626</v>
      </c>
      <c r="D9" s="6" t="n">
        <v>36453</v>
      </c>
    </row>
    <row r="10" spans="1:4">
      <c r="A10" s="4" t="s">
        <v>126</v>
      </c>
      <c r="B10" s="6" t="n">
        <v>0</v>
      </c>
      <c r="C10" s="6" t="n">
        <v>9068</v>
      </c>
      <c r="D10" s="6" t="n">
        <v>12873</v>
      </c>
    </row>
    <row r="11" spans="1:4">
      <c r="A11" s="4" t="s">
        <v>127</v>
      </c>
      <c r="B11" s="6" t="n">
        <v>884917</v>
      </c>
      <c r="C11" s="6" t="n">
        <v>869720</v>
      </c>
      <c r="D11" s="6" t="n">
        <v>745691</v>
      </c>
    </row>
    <row r="12" spans="1:4">
      <c r="A12" s="4" t="s">
        <v>128</v>
      </c>
      <c r="B12" s="6" t="n">
        <v>383392</v>
      </c>
      <c r="C12" s="6" t="n">
        <v>508287</v>
      </c>
      <c r="D12" s="6" t="n">
        <v>423401</v>
      </c>
    </row>
    <row r="13" spans="1:4">
      <c r="A13" s="4" t="s">
        <v>129</v>
      </c>
      <c r="B13" s="6" t="n">
        <v>-29335</v>
      </c>
      <c r="C13" s="6" t="n">
        <v>-37314</v>
      </c>
      <c r="D13" s="6" t="n">
        <v>-6947</v>
      </c>
    </row>
    <row r="14" spans="1:4">
      <c r="A14" s="4" t="s">
        <v>130</v>
      </c>
      <c r="B14" s="6" t="n">
        <v>-9756</v>
      </c>
      <c r="C14" s="6" t="n">
        <v>0</v>
      </c>
      <c r="D14" s="6" t="n">
        <v>0</v>
      </c>
    </row>
    <row r="15" spans="1:4">
      <c r="A15" s="4" t="s">
        <v>131</v>
      </c>
      <c r="B15" s="6" t="n">
        <v>22815</v>
      </c>
      <c r="C15" s="6" t="n">
        <v>0</v>
      </c>
      <c r="D15" s="6" t="n">
        <v>0</v>
      </c>
    </row>
    <row r="16" spans="1:4">
      <c r="A16" s="4" t="s">
        <v>132</v>
      </c>
      <c r="B16" s="6" t="n">
        <v>367116</v>
      </c>
      <c r="C16" s="6" t="n">
        <v>470973</v>
      </c>
      <c r="D16" s="6" t="n">
        <v>416454</v>
      </c>
    </row>
    <row r="17" spans="1:4">
      <c r="A17" s="4" t="s">
        <v>133</v>
      </c>
      <c r="B17" s="6" t="n">
        <v>65417</v>
      </c>
      <c r="C17" s="6" t="n">
        <v>-225814</v>
      </c>
      <c r="D17" s="6" t="n">
        <v>-38592</v>
      </c>
    </row>
    <row r="18" spans="1:4">
      <c r="A18" s="4" t="s">
        <v>134</v>
      </c>
      <c r="B18" s="7" t="n">
        <v>301699</v>
      </c>
      <c r="C18" s="7" t="n">
        <v>696787</v>
      </c>
      <c r="D18" s="7" t="n">
        <v>455046</v>
      </c>
    </row>
    <row r="19" spans="1:4">
      <c r="A19" s="3" t="s">
        <v>135</v>
      </c>
    </row>
    <row r="20" spans="1:4">
      <c r="A20" s="4" t="s">
        <v>136</v>
      </c>
      <c r="B20" s="8" t="n">
        <v>5.87</v>
      </c>
      <c r="C20" s="8" t="n">
        <v>13.19</v>
      </c>
      <c r="D20" s="8" t="n">
        <v>8.619999999999999</v>
      </c>
    </row>
    <row r="21" spans="1:4">
      <c r="A21" s="4" t="s">
        <v>137</v>
      </c>
      <c r="B21" s="8" t="n">
        <v>5.86</v>
      </c>
      <c r="C21" s="8" t="n">
        <v>13.17</v>
      </c>
      <c r="D21" s="8" t="n">
        <v>8.619999999999999</v>
      </c>
    </row>
    <row r="22" spans="1:4">
      <c r="A22" s="4" t="s">
        <v>138</v>
      </c>
      <c r="B22" s="6" t="n">
        <v>51363</v>
      </c>
      <c r="C22" s="6" t="n">
        <v>52812</v>
      </c>
      <c r="D22" s="6" t="n">
        <v>52800</v>
      </c>
    </row>
    <row r="23" spans="1:4">
      <c r="A23" s="4" t="s">
        <v>139</v>
      </c>
      <c r="B23" s="6" t="n">
        <v>51493</v>
      </c>
      <c r="C23" s="6" t="n">
        <v>52918</v>
      </c>
      <c r="D23" s="6" t="n">
        <v>52806</v>
      </c>
    </row>
    <row r="24" spans="1:4">
      <c r="A24" s="4" t="s">
        <v>140</v>
      </c>
      <c r="B24" s="8" t="n">
        <v>4.61</v>
      </c>
      <c r="C24" s="8" t="n">
        <v>6.73</v>
      </c>
      <c r="D24" s="8" t="n">
        <v>14.92</v>
      </c>
    </row>
    <row r="25" spans="1:4">
      <c r="A25" s="4" t="s">
        <v>141</v>
      </c>
    </row>
    <row r="26" spans="1:4">
      <c r="A26" s="3" t="s">
        <v>119</v>
      </c>
    </row>
    <row r="27" spans="1:4">
      <c r="A27" s="4" t="s">
        <v>120</v>
      </c>
      <c r="B27" s="7" t="n">
        <v>1235998</v>
      </c>
      <c r="C27" s="7" t="n">
        <v>1342683</v>
      </c>
      <c r="D27" s="7" t="n">
        <v>1124645</v>
      </c>
    </row>
    <row r="28" spans="1:4">
      <c r="A28" s="4" t="s">
        <v>142</v>
      </c>
    </row>
    <row r="29" spans="1:4">
      <c r="A29" s="3" t="s">
        <v>119</v>
      </c>
    </row>
    <row r="30" spans="1:4">
      <c r="A30" s="4" t="s">
        <v>120</v>
      </c>
      <c r="B30" s="7" t="n">
        <v>32311</v>
      </c>
      <c r="C30" s="7" t="n">
        <v>35324</v>
      </c>
      <c r="D30" s="7" t="n">
        <v>44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3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row r="6" spans="1:2">
      <c r="A6" s="4" t="s">
        <v>338</v>
      </c>
      <c r="B6" s="4" t="s">
        <v>337</v>
      </c>
    </row>
    <row r="7" spans="1:2">
      <c r="A7" s="4" t="s">
        <v>339</v>
      </c>
      <c r="B7" s="4" t="s">
        <v>340</v>
      </c>
    </row>
    <row r="8" spans="1:2">
      <c r="A8" s="4" t="s">
        <v>294</v>
      </c>
      <c r="B8"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53</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5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62</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354</v>
      </c>
      <c r="B1" s="2" t="s">
        <v>355</v>
      </c>
    </row>
    <row r="2" spans="1:2">
      <c r="A2" s="4" t="s">
        <v>356</v>
      </c>
    </row>
    <row r="3" spans="1:2">
      <c r="A3" s="3" t="s">
        <v>357</v>
      </c>
    </row>
    <row r="4" spans="1:2">
      <c r="A4" s="4" t="s">
        <v>358</v>
      </c>
      <c r="B4" s="4" t="s">
        <v>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361</v>
      </c>
      <c r="C1" s="2" t="s">
        <v>2</v>
      </c>
      <c r="D1" s="2" t="s">
        <v>67</v>
      </c>
      <c r="E1" s="2" t="s">
        <v>362</v>
      </c>
    </row>
    <row r="2" spans="1:5">
      <c r="A2" s="3" t="s">
        <v>363</v>
      </c>
    </row>
    <row r="3" spans="1:5">
      <c r="A3" s="4" t="s">
        <v>109</v>
      </c>
      <c r="C3" s="6" t="n">
        <v>140000000</v>
      </c>
      <c r="D3" s="6" t="n">
        <v>140000000</v>
      </c>
      <c r="E3" s="6" t="n">
        <v>140000000</v>
      </c>
    </row>
    <row r="4" spans="1:5">
      <c r="A4" s="4" t="s">
        <v>108</v>
      </c>
      <c r="C4" s="8" t="n">
        <v>0.01</v>
      </c>
      <c r="D4" s="8" t="n">
        <v>0.01</v>
      </c>
      <c r="E4" s="8" t="n">
        <v>0.01</v>
      </c>
    </row>
    <row r="5" spans="1:5">
      <c r="A5" s="4" t="s">
        <v>113</v>
      </c>
      <c r="C5" s="6" t="n">
        <v>10000000</v>
      </c>
      <c r="D5" s="6" t="n">
        <v>10000000</v>
      </c>
      <c r="E5" s="6" t="n">
        <v>10000000</v>
      </c>
    </row>
    <row r="6" spans="1:5">
      <c r="A6" s="4" t="s">
        <v>112</v>
      </c>
      <c r="C6" s="8" t="n">
        <v>0.01</v>
      </c>
      <c r="D6" s="8" t="n">
        <v>0.01</v>
      </c>
      <c r="E6" s="8" t="n">
        <v>0.01</v>
      </c>
    </row>
    <row r="7" spans="1:5">
      <c r="A7" s="4" t="s">
        <v>111</v>
      </c>
      <c r="C7" s="6" t="n">
        <v>51071608</v>
      </c>
      <c r="D7" s="6" t="n">
        <v>51622898</v>
      </c>
    </row>
    <row r="8" spans="1:5">
      <c r="A8" s="4" t="s">
        <v>364</v>
      </c>
    </row>
    <row r="9" spans="1:5">
      <c r="A9" s="3" t="s">
        <v>363</v>
      </c>
    </row>
    <row r="10" spans="1:5">
      <c r="A10" s="4" t="s">
        <v>365</v>
      </c>
      <c r="B10" s="6" t="n">
        <v>16666667</v>
      </c>
    </row>
    <row r="11" spans="1:5">
      <c r="A11" s="4" t="s">
        <v>366</v>
      </c>
      <c r="B11" s="7" t="n">
        <v>19</v>
      </c>
    </row>
    <row r="12" spans="1:5">
      <c r="A12" s="4" t="s">
        <v>367</v>
      </c>
      <c r="B12" s="5" t="n">
        <v>296.9</v>
      </c>
    </row>
    <row r="13" spans="1:5">
      <c r="A13" s="4" t="s">
        <v>368</v>
      </c>
      <c r="B13" s="9" t="n">
        <v>19.8</v>
      </c>
    </row>
    <row r="14" spans="1:5">
      <c r="A14" s="4" t="s">
        <v>369</v>
      </c>
      <c r="B14" s="5" t="n">
        <v>15.9</v>
      </c>
    </row>
    <row r="15" spans="1:5">
      <c r="A15" s="4" t="s">
        <v>111</v>
      </c>
      <c r="B15" s="6" t="n">
        <v>53442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71</v>
      </c>
      <c r="J1" s="2" t="s">
        <v>1</v>
      </c>
    </row>
    <row r="2" spans="1:12">
      <c r="B2" s="2" t="s">
        <v>2</v>
      </c>
      <c r="C2" s="2" t="s">
        <v>372</v>
      </c>
      <c r="D2" s="2" t="s">
        <v>4</v>
      </c>
      <c r="E2" s="2" t="s">
        <v>373</v>
      </c>
      <c r="F2" s="2" t="s">
        <v>67</v>
      </c>
      <c r="G2" s="2" t="s">
        <v>374</v>
      </c>
      <c r="H2" s="2" t="s">
        <v>375</v>
      </c>
      <c r="I2" s="2" t="s">
        <v>376</v>
      </c>
      <c r="J2" s="2" t="s">
        <v>2</v>
      </c>
      <c r="K2" s="2" t="s">
        <v>67</v>
      </c>
      <c r="L2" s="2" t="s">
        <v>118</v>
      </c>
    </row>
    <row r="3" spans="1:12">
      <c r="A3" s="3" t="s">
        <v>377</v>
      </c>
    </row>
    <row r="4" spans="1:12">
      <c r="A4" s="4" t="s">
        <v>378</v>
      </c>
      <c r="B4" s="7" t="n">
        <v>204901</v>
      </c>
      <c r="C4" s="7" t="n">
        <v>287506</v>
      </c>
      <c r="D4" s="7" t="n">
        <v>397613</v>
      </c>
      <c r="E4" s="7" t="n">
        <v>378290</v>
      </c>
      <c r="F4" s="7" t="n">
        <v>360360</v>
      </c>
      <c r="G4" s="7" t="n">
        <v>273304</v>
      </c>
      <c r="H4" s="7" t="n">
        <v>322555</v>
      </c>
      <c r="I4" s="7" t="n">
        <v>421788</v>
      </c>
      <c r="J4" s="7" t="n">
        <v>1268309</v>
      </c>
      <c r="K4" s="7" t="n">
        <v>1378007</v>
      </c>
      <c r="L4" s="7" t="n">
        <v>1169092</v>
      </c>
    </row>
    <row r="5" spans="1:12">
      <c r="A5" s="4" t="s">
        <v>379</v>
      </c>
    </row>
    <row r="6" spans="1:12">
      <c r="A6" s="3" t="s">
        <v>377</v>
      </c>
    </row>
    <row r="7" spans="1:12">
      <c r="A7" s="4" t="s">
        <v>380</v>
      </c>
      <c r="J7" s="4" t="s">
        <v>381</v>
      </c>
    </row>
    <row r="8" spans="1:12">
      <c r="A8" s="4" t="s">
        <v>382</v>
      </c>
    </row>
    <row r="9" spans="1:12">
      <c r="A9" s="3" t="s">
        <v>377</v>
      </c>
    </row>
    <row r="10" spans="1:12">
      <c r="A10" s="4" t="s">
        <v>380</v>
      </c>
      <c r="J10" s="4" t="s">
        <v>383</v>
      </c>
    </row>
    <row r="11" spans="1:12">
      <c r="A11" s="4" t="s">
        <v>384</v>
      </c>
    </row>
    <row r="12" spans="1:12">
      <c r="A12" s="3" t="s">
        <v>377</v>
      </c>
    </row>
    <row r="13" spans="1:12">
      <c r="A13" s="4" t="s">
        <v>380</v>
      </c>
      <c r="J13" s="4" t="s">
        <v>385</v>
      </c>
      <c r="K13" s="4" t="s">
        <v>386</v>
      </c>
      <c r="L13" s="4" t="s">
        <v>387</v>
      </c>
    </row>
    <row r="14" spans="1:12">
      <c r="A14" s="4" t="s">
        <v>388</v>
      </c>
    </row>
    <row r="15" spans="1:12">
      <c r="A15" s="3" t="s">
        <v>377</v>
      </c>
    </row>
    <row r="16" spans="1:12">
      <c r="A16" s="4" t="s">
        <v>380</v>
      </c>
      <c r="J16" s="4" t="s">
        <v>389</v>
      </c>
      <c r="K16" s="4" t="s">
        <v>390</v>
      </c>
    </row>
    <row r="17" spans="1:12">
      <c r="A17" s="4" t="s">
        <v>391</v>
      </c>
    </row>
    <row r="18" spans="1:12">
      <c r="A18" s="3" t="s">
        <v>377</v>
      </c>
    </row>
    <row r="19" spans="1:12">
      <c r="A19" s="4" t="s">
        <v>380</v>
      </c>
      <c r="J19" s="4" t="s">
        <v>392</v>
      </c>
    </row>
    <row r="20" spans="1:12">
      <c r="A20" s="4" t="s">
        <v>393</v>
      </c>
    </row>
    <row r="21" spans="1:12">
      <c r="A21" s="3" t="s">
        <v>377</v>
      </c>
    </row>
    <row r="22" spans="1:12">
      <c r="A22" s="4" t="s">
        <v>380</v>
      </c>
      <c r="J22" s="4" t="s">
        <v>394</v>
      </c>
    </row>
    <row r="23" spans="1:12">
      <c r="A23" s="4" t="s">
        <v>395</v>
      </c>
    </row>
    <row r="24" spans="1:12">
      <c r="A24" s="3" t="s">
        <v>377</v>
      </c>
    </row>
    <row r="25" spans="1:12">
      <c r="A25" s="4" t="s">
        <v>380</v>
      </c>
      <c r="K25" s="4" t="s">
        <v>396</v>
      </c>
    </row>
    <row r="26" spans="1:12">
      <c r="A26" s="4" t="s">
        <v>397</v>
      </c>
    </row>
    <row r="27" spans="1:12">
      <c r="A27" s="3" t="s">
        <v>377</v>
      </c>
    </row>
    <row r="28" spans="1:12">
      <c r="A28" s="4" t="s">
        <v>380</v>
      </c>
      <c r="L28" s="4" t="s">
        <v>398</v>
      </c>
    </row>
    <row r="29" spans="1:12">
      <c r="A29" s="4" t="s">
        <v>399</v>
      </c>
    </row>
    <row r="30" spans="1:12">
      <c r="A30" s="3" t="s">
        <v>377</v>
      </c>
    </row>
    <row r="31" spans="1:12">
      <c r="A31" s="4" t="s">
        <v>380</v>
      </c>
      <c r="J31" s="4" t="s">
        <v>400</v>
      </c>
    </row>
    <row r="32" spans="1:12">
      <c r="A32" s="4" t="s">
        <v>401</v>
      </c>
    </row>
    <row r="33" spans="1:12">
      <c r="A33" s="3" t="s">
        <v>377</v>
      </c>
    </row>
    <row r="34" spans="1:12">
      <c r="A34" s="4" t="s">
        <v>380</v>
      </c>
      <c r="J34" s="4" t="s">
        <v>402</v>
      </c>
    </row>
    <row r="35" spans="1:12">
      <c r="A35" s="4" t="s">
        <v>403</v>
      </c>
    </row>
    <row r="36" spans="1:12">
      <c r="A36" s="3" t="s">
        <v>377</v>
      </c>
    </row>
    <row r="37" spans="1:12">
      <c r="A37" s="4" t="s">
        <v>380</v>
      </c>
      <c r="J37" s="4" t="s">
        <v>402</v>
      </c>
    </row>
    <row r="38" spans="1:12">
      <c r="A38" s="4" t="s">
        <v>141</v>
      </c>
    </row>
    <row r="39" spans="1:12">
      <c r="A39" s="3" t="s">
        <v>377</v>
      </c>
    </row>
    <row r="40" spans="1:12">
      <c r="A40" s="4" t="s">
        <v>378</v>
      </c>
      <c r="J40" s="7" t="n">
        <v>1235998</v>
      </c>
      <c r="K40" s="7" t="n">
        <v>1342683</v>
      </c>
      <c r="L40" s="7" t="n">
        <v>1124645</v>
      </c>
    </row>
    <row r="41" spans="1:12">
      <c r="A41" s="4" t="s">
        <v>404</v>
      </c>
    </row>
    <row r="42" spans="1:12">
      <c r="A42" s="3" t="s">
        <v>377</v>
      </c>
    </row>
    <row r="43" spans="1:12">
      <c r="A43" s="4" t="s">
        <v>378</v>
      </c>
      <c r="J43" s="6" t="n">
        <v>276200</v>
      </c>
      <c r="K43" s="6" t="n">
        <v>203600</v>
      </c>
      <c r="L43" s="6" t="n">
        <v>181900</v>
      </c>
    </row>
    <row r="44" spans="1:12">
      <c r="A44" s="4" t="s">
        <v>405</v>
      </c>
    </row>
    <row r="45" spans="1:12">
      <c r="A45" s="3" t="s">
        <v>377</v>
      </c>
    </row>
    <row r="46" spans="1:12">
      <c r="A46" s="4" t="s">
        <v>378</v>
      </c>
      <c r="J46" s="6" t="n">
        <v>159600</v>
      </c>
      <c r="K46" s="6" t="n">
        <v>148500</v>
      </c>
    </row>
    <row r="47" spans="1:12">
      <c r="A47" s="4" t="s">
        <v>406</v>
      </c>
    </row>
    <row r="48" spans="1:12">
      <c r="A48" s="3" t="s">
        <v>377</v>
      </c>
    </row>
    <row r="49" spans="1:12">
      <c r="A49" s="4" t="s">
        <v>378</v>
      </c>
      <c r="J49" s="6" t="n">
        <v>128200</v>
      </c>
    </row>
    <row r="50" spans="1:12">
      <c r="A50" s="4" t="s">
        <v>407</v>
      </c>
    </row>
    <row r="51" spans="1:12">
      <c r="A51" s="3" t="s">
        <v>377</v>
      </c>
    </row>
    <row r="52" spans="1:12">
      <c r="A52" s="4" t="s">
        <v>378</v>
      </c>
      <c r="J52" s="7" t="n">
        <v>125500</v>
      </c>
    </row>
    <row r="53" spans="1:12">
      <c r="A53" s="4" t="s">
        <v>408</v>
      </c>
    </row>
    <row r="54" spans="1:12">
      <c r="A54" s="3" t="s">
        <v>377</v>
      </c>
    </row>
    <row r="55" spans="1:12">
      <c r="A55" s="4" t="s">
        <v>378</v>
      </c>
      <c r="K55" s="7" t="n">
        <v>141300</v>
      </c>
    </row>
    <row r="56" spans="1:12">
      <c r="A56" s="4" t="s">
        <v>409</v>
      </c>
    </row>
    <row r="57" spans="1:12">
      <c r="A57" s="3" t="s">
        <v>377</v>
      </c>
    </row>
    <row r="58" spans="1:12">
      <c r="A58" s="4" t="s">
        <v>378</v>
      </c>
      <c r="L58" s="7" t="n">
        <v>1128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67</v>
      </c>
      <c r="D1" s="2" t="s">
        <v>118</v>
      </c>
      <c r="E1" s="2" t="s">
        <v>411</v>
      </c>
    </row>
    <row r="2" spans="1:5">
      <c r="A2" s="3" t="s">
        <v>202</v>
      </c>
    </row>
    <row r="3" spans="1:5">
      <c r="A3" s="4" t="s">
        <v>69</v>
      </c>
      <c r="B3" s="7" t="n">
        <v>193383</v>
      </c>
      <c r="C3" s="7" t="n">
        <v>205577</v>
      </c>
    </row>
    <row r="4" spans="1:5">
      <c r="A4" s="4" t="s">
        <v>412</v>
      </c>
      <c r="B4" s="6" t="n">
        <v>0</v>
      </c>
      <c r="C4" s="6" t="n">
        <v>828</v>
      </c>
    </row>
    <row r="5" spans="1:5">
      <c r="A5" s="4" t="s">
        <v>413</v>
      </c>
      <c r="B5" s="7" t="n">
        <v>193383</v>
      </c>
      <c r="C5" s="7" t="n">
        <v>206405</v>
      </c>
      <c r="D5" s="7" t="n">
        <v>36264</v>
      </c>
      <c r="E5" s="7" t="n">
        <v>1526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67</v>
      </c>
      <c r="C2" s="2" t="s">
        <v>2</v>
      </c>
    </row>
    <row r="3" spans="1:3">
      <c r="A3" s="3" t="s">
        <v>415</v>
      </c>
    </row>
    <row r="4" spans="1:3">
      <c r="A4" s="4" t="s">
        <v>70</v>
      </c>
      <c r="B4" s="7" t="n">
        <v>17501</v>
      </c>
      <c r="C4" s="7" t="n">
        <v>14675</v>
      </c>
    </row>
    <row r="5" spans="1:3">
      <c r="A5" s="4" t="s">
        <v>416</v>
      </c>
    </row>
    <row r="6" spans="1:3">
      <c r="A6" s="3" t="s">
        <v>415</v>
      </c>
    </row>
    <row r="7" spans="1:3">
      <c r="A7" s="4" t="s">
        <v>70</v>
      </c>
      <c r="C7" s="7" t="n">
        <v>14700</v>
      </c>
    </row>
    <row r="8" spans="1:3">
      <c r="A8" s="4" t="s">
        <v>417</v>
      </c>
    </row>
    <row r="9" spans="1:3">
      <c r="A9" s="3" t="s">
        <v>415</v>
      </c>
    </row>
    <row r="10" spans="1:3">
      <c r="A10" s="4" t="s">
        <v>70</v>
      </c>
      <c r="B10" s="7" t="n">
        <v>17500</v>
      </c>
    </row>
    <row r="11" spans="1:3">
      <c r="A11" s="4" t="s">
        <v>418</v>
      </c>
      <c r="B11"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16"/>
    <col customWidth="1" max="5" min="5" width="15"/>
    <col customWidth="1" max="6" min="6" width="27"/>
    <col customWidth="1" max="7" min="7" width="40"/>
  </cols>
  <sheetData>
    <row r="1" spans="1:7">
      <c r="A1" s="1" t="s">
        <v>143</v>
      </c>
      <c r="B1" s="2" t="s">
        <v>144</v>
      </c>
      <c r="C1" s="2" t="s">
        <v>145</v>
      </c>
      <c r="D1" s="2" t="s">
        <v>146</v>
      </c>
      <c r="E1" s="2" t="s">
        <v>147</v>
      </c>
      <c r="F1" s="2" t="s">
        <v>148</v>
      </c>
      <c r="G1" s="2" t="s">
        <v>149</v>
      </c>
    </row>
    <row r="2" spans="1:7">
      <c r="A2" s="4" t="s">
        <v>150</v>
      </c>
      <c r="B2" s="7" t="n">
        <v>752967</v>
      </c>
      <c r="C2" s="7" t="n">
        <v>533</v>
      </c>
      <c r="D2" s="7" t="n">
        <v>0</v>
      </c>
      <c r="E2" s="7" t="n">
        <v>0</v>
      </c>
      <c r="F2" s="7" t="n">
        <v>802107</v>
      </c>
      <c r="G2" s="7" t="n">
        <v>-49673</v>
      </c>
    </row>
    <row r="3" spans="1:7">
      <c r="A3" s="3" t="s">
        <v>151</v>
      </c>
    </row>
    <row r="4" spans="1:7">
      <c r="A4" s="4" t="s">
        <v>134</v>
      </c>
      <c r="B4" s="6" t="n">
        <v>455046</v>
      </c>
      <c r="G4" s="6" t="n">
        <v>455046</v>
      </c>
    </row>
    <row r="5" spans="1:7">
      <c r="A5" s="4" t="s">
        <v>152</v>
      </c>
      <c r="B5" s="6" t="n">
        <v>-796902</v>
      </c>
      <c r="F5" s="6" t="n">
        <v>-474025</v>
      </c>
      <c r="G5" s="6" t="n">
        <v>-322877</v>
      </c>
    </row>
    <row r="6" spans="1:7">
      <c r="A6" s="4" t="s">
        <v>153</v>
      </c>
      <c r="B6" s="6" t="n">
        <v>3525</v>
      </c>
      <c r="F6" s="6" t="n">
        <v>3525</v>
      </c>
    </row>
    <row r="7" spans="1:7">
      <c r="A7" s="4" t="s">
        <v>154</v>
      </c>
      <c r="B7" s="6" t="n">
        <v>1255</v>
      </c>
      <c r="F7" s="6" t="n">
        <v>1255</v>
      </c>
    </row>
    <row r="8" spans="1:7">
      <c r="A8" s="4" t="s">
        <v>155</v>
      </c>
      <c r="B8" s="6" t="n">
        <v>4181</v>
      </c>
      <c r="F8" s="6" t="n">
        <v>4181</v>
      </c>
    </row>
    <row r="9" spans="1:7">
      <c r="A9" s="4" t="s">
        <v>156</v>
      </c>
      <c r="B9" s="6" t="n">
        <v>1</v>
      </c>
      <c r="C9" s="6" t="n">
        <v>1</v>
      </c>
    </row>
    <row r="10" spans="1:7">
      <c r="A10" s="4" t="s">
        <v>157</v>
      </c>
      <c r="B10" s="6" t="n">
        <v>413023</v>
      </c>
      <c r="C10" s="6" t="n">
        <v>534</v>
      </c>
      <c r="D10" s="6" t="n">
        <v>0</v>
      </c>
      <c r="E10" s="6" t="n">
        <v>0</v>
      </c>
      <c r="F10" s="6" t="n">
        <v>329993</v>
      </c>
      <c r="G10" s="6" t="n">
        <v>82496</v>
      </c>
    </row>
    <row r="11" spans="1:7">
      <c r="A11" s="3" t="s">
        <v>151</v>
      </c>
    </row>
    <row r="12" spans="1:7">
      <c r="A12" s="4" t="s">
        <v>134</v>
      </c>
      <c r="B12" s="6" t="n">
        <v>696787</v>
      </c>
    </row>
    <row r="13" spans="1:7">
      <c r="A13" s="4" t="s">
        <v>152</v>
      </c>
      <c r="B13" s="6" t="n">
        <v>-360635</v>
      </c>
      <c r="F13" s="6" t="n">
        <v>-91122</v>
      </c>
      <c r="G13" s="6" t="n">
        <v>-269513</v>
      </c>
    </row>
    <row r="14" spans="1:7">
      <c r="A14" s="4" t="s">
        <v>155</v>
      </c>
      <c r="B14" s="6" t="n">
        <v>6405</v>
      </c>
      <c r="F14" s="6" t="n">
        <v>6405</v>
      </c>
    </row>
    <row r="15" spans="1:7">
      <c r="A15" s="4" t="s">
        <v>158</v>
      </c>
      <c r="B15" s="6" t="n">
        <v>-38030</v>
      </c>
      <c r="E15" s="6" t="n">
        <v>-38030</v>
      </c>
    </row>
    <row r="16" spans="1:7">
      <c r="A16" s="4" t="s">
        <v>159</v>
      </c>
      <c r="B16" s="6" t="n">
        <v>-4938</v>
      </c>
      <c r="C16" s="6" t="n">
        <v>-1</v>
      </c>
      <c r="F16" s="6" t="n">
        <v>-5449</v>
      </c>
      <c r="G16" s="6" t="n">
        <v>512</v>
      </c>
    </row>
    <row r="17" spans="1:7">
      <c r="A17" s="4" t="s">
        <v>160</v>
      </c>
      <c r="B17" s="6" t="n">
        <v>712612</v>
      </c>
      <c r="C17" s="6" t="n">
        <v>533</v>
      </c>
      <c r="D17" s="6" t="n">
        <v>0</v>
      </c>
      <c r="E17" s="6" t="n">
        <v>-38030</v>
      </c>
      <c r="F17" s="6" t="n">
        <v>239827</v>
      </c>
      <c r="G17" s="6" t="n">
        <v>510282</v>
      </c>
    </row>
    <row r="18" spans="1:7">
      <c r="A18" s="3" t="s">
        <v>151</v>
      </c>
    </row>
    <row r="19" spans="1:7">
      <c r="A19" s="4" t="s">
        <v>134</v>
      </c>
      <c r="B19" s="6" t="n">
        <v>301699</v>
      </c>
    </row>
    <row r="20" spans="1:7">
      <c r="A20" s="4" t="s">
        <v>152</v>
      </c>
      <c r="B20" s="6" t="n">
        <v>-240394</v>
      </c>
      <c r="G20" s="6" t="n">
        <v>-240394</v>
      </c>
    </row>
    <row r="21" spans="1:7">
      <c r="A21" s="4" t="s">
        <v>155</v>
      </c>
      <c r="B21" s="6" t="n">
        <v>5349</v>
      </c>
      <c r="F21" s="6" t="n">
        <v>5349</v>
      </c>
    </row>
    <row r="22" spans="1:7">
      <c r="A22" s="4" t="s">
        <v>158</v>
      </c>
      <c r="B22" s="6" t="n">
        <v>-12546</v>
      </c>
      <c r="E22" s="6" t="n">
        <v>-12546</v>
      </c>
    </row>
    <row r="23" spans="1:7">
      <c r="A23" s="4" t="s">
        <v>159</v>
      </c>
      <c r="B23" s="6" t="n">
        <v>-1138</v>
      </c>
      <c r="F23" s="6" t="n">
        <v>-1244</v>
      </c>
      <c r="G23" s="6" t="n">
        <v>106</v>
      </c>
    </row>
    <row r="24" spans="1:7">
      <c r="A24" s="4" t="s">
        <v>161</v>
      </c>
      <c r="B24" s="7" t="n">
        <v>765582</v>
      </c>
      <c r="C24" s="7" t="n">
        <v>533</v>
      </c>
      <c r="D24" s="7" t="n">
        <v>0</v>
      </c>
      <c r="E24" s="7" t="n">
        <v>-50576</v>
      </c>
      <c r="F24" s="7" t="n">
        <v>243932</v>
      </c>
      <c r="G24" s="7" t="n">
        <v>5716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3</v>
      </c>
      <c r="B8" s="4" t="s">
        <v>426</v>
      </c>
    </row>
    <row r="9" spans="1:2">
      <c r="A9" s="4" t="s">
        <v>427</v>
      </c>
    </row>
    <row r="10" spans="1:2">
      <c r="A10" s="3" t="s">
        <v>422</v>
      </c>
    </row>
    <row r="11" spans="1:2">
      <c r="A11" s="4" t="s">
        <v>423</v>
      </c>
      <c r="B11" s="4" t="s">
        <v>428</v>
      </c>
    </row>
    <row r="12" spans="1:2">
      <c r="A12" s="4" t="s">
        <v>429</v>
      </c>
    </row>
    <row r="13" spans="1:2">
      <c r="A13" s="3" t="s">
        <v>422</v>
      </c>
    </row>
    <row r="14" spans="1:2">
      <c r="A14" s="4" t="s">
        <v>423</v>
      </c>
      <c r="B1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67</v>
      </c>
      <c r="D2" s="2" t="s">
        <v>118</v>
      </c>
    </row>
    <row r="3" spans="1:4">
      <c r="A3" s="3" t="s">
        <v>422</v>
      </c>
    </row>
    <row r="4" spans="1:4">
      <c r="A4" s="4" t="s">
        <v>432</v>
      </c>
      <c r="B4" s="5" t="n">
        <v>9.9</v>
      </c>
      <c r="C4" s="5" t="n">
        <v>9.6</v>
      </c>
      <c r="D4" s="5" t="n">
        <v>9.4</v>
      </c>
    </row>
    <row r="5" spans="1:4">
      <c r="A5" s="4" t="s">
        <v>433</v>
      </c>
    </row>
    <row r="6" spans="1:4">
      <c r="A6" s="3" t="s">
        <v>422</v>
      </c>
    </row>
    <row r="7" spans="1:4">
      <c r="A7" s="4" t="s">
        <v>434</v>
      </c>
      <c r="B7" s="4" t="s">
        <v>426</v>
      </c>
    </row>
    <row r="8" spans="1:4">
      <c r="A8" s="4" t="s">
        <v>435</v>
      </c>
    </row>
    <row r="9" spans="1:4">
      <c r="A9" s="3" t="s">
        <v>422</v>
      </c>
    </row>
    <row r="10" spans="1:4">
      <c r="A10" s="4" t="s">
        <v>434</v>
      </c>
      <c r="B10" s="4" t="s">
        <v>4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7</v>
      </c>
    </row>
    <row r="2" spans="1:3">
      <c r="A2" s="4" t="s">
        <v>438</v>
      </c>
    </row>
    <row r="3" spans="1:3">
      <c r="A3" s="3" t="s">
        <v>439</v>
      </c>
    </row>
    <row r="4" spans="1:3">
      <c r="A4" s="4" t="s">
        <v>440</v>
      </c>
      <c r="B4" s="5" t="n">
        <v>4.2</v>
      </c>
      <c r="C4" s="5" t="n">
        <v>6.8</v>
      </c>
    </row>
    <row r="5" spans="1:3">
      <c r="A5" s="4" t="s">
        <v>441</v>
      </c>
    </row>
    <row r="6" spans="1:3">
      <c r="A6" s="3" t="s">
        <v>439</v>
      </c>
    </row>
    <row r="7" spans="1:3">
      <c r="A7" s="4" t="s">
        <v>442</v>
      </c>
      <c r="B7" s="5" t="n">
        <v>2.7</v>
      </c>
      <c r="C7" s="5" t="n">
        <v>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3</v>
      </c>
      <c r="B1" s="2" t="s">
        <v>2</v>
      </c>
      <c r="C1" s="2" t="s">
        <v>67</v>
      </c>
    </row>
    <row r="2" spans="1:3">
      <c r="A2" s="3" t="s">
        <v>204</v>
      </c>
    </row>
    <row r="3" spans="1:3">
      <c r="A3" s="4" t="s">
        <v>444</v>
      </c>
      <c r="B3" s="7" t="n">
        <v>69064</v>
      </c>
      <c r="C3" s="7" t="n">
        <v>32854</v>
      </c>
    </row>
    <row r="4" spans="1:3">
      <c r="A4" s="4" t="s">
        <v>445</v>
      </c>
      <c r="B4" s="6" t="n">
        <v>28837</v>
      </c>
      <c r="C4" s="6" t="n">
        <v>23865</v>
      </c>
    </row>
    <row r="5" spans="1:3">
      <c r="A5" s="4" t="s">
        <v>446</v>
      </c>
      <c r="B5" s="7" t="n">
        <v>97901</v>
      </c>
      <c r="C5" s="7" t="n">
        <v>567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7</v>
      </c>
      <c r="B1" s="2" t="s">
        <v>2</v>
      </c>
      <c r="C1" s="2" t="s">
        <v>67</v>
      </c>
    </row>
    <row r="2" spans="1:3">
      <c r="A2" s="3" t="s">
        <v>207</v>
      </c>
    </row>
    <row r="3" spans="1:3">
      <c r="A3" s="4" t="s">
        <v>448</v>
      </c>
      <c r="B3" s="7" t="n">
        <v>15621</v>
      </c>
      <c r="C3" s="7" t="n">
        <v>20053</v>
      </c>
    </row>
    <row r="4" spans="1:3">
      <c r="A4" s="4" t="s">
        <v>449</v>
      </c>
      <c r="B4" s="6" t="n">
        <v>3631</v>
      </c>
      <c r="C4" s="6" t="n">
        <v>4670</v>
      </c>
    </row>
    <row r="5" spans="1:3">
      <c r="A5" s="4" t="s">
        <v>450</v>
      </c>
      <c r="B5" s="6" t="n">
        <v>345</v>
      </c>
      <c r="C5" s="6" t="n">
        <v>692</v>
      </c>
    </row>
    <row r="6" spans="1:3">
      <c r="A6" s="4" t="s">
        <v>159</v>
      </c>
      <c r="B6" s="6" t="n">
        <v>4247</v>
      </c>
      <c r="C6" s="6" t="n">
        <v>2517</v>
      </c>
    </row>
    <row r="7" spans="1:3">
      <c r="A7" s="4" t="s">
        <v>451</v>
      </c>
      <c r="B7" s="7" t="n">
        <v>23844</v>
      </c>
      <c r="C7" s="7" t="n">
        <v>279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7</v>
      </c>
      <c r="D2" s="2" t="s">
        <v>118</v>
      </c>
    </row>
    <row r="3" spans="1:4">
      <c r="A3" s="3" t="s">
        <v>210</v>
      </c>
    </row>
    <row r="4" spans="1:4">
      <c r="A4" s="4" t="s">
        <v>453</v>
      </c>
      <c r="B4" s="7" t="n">
        <v>144200</v>
      </c>
      <c r="C4" s="7" t="n">
        <v>144200</v>
      </c>
    </row>
    <row r="5" spans="1:4">
      <c r="A5" s="4" t="s">
        <v>454</v>
      </c>
      <c r="B5" s="6" t="n">
        <v>34100</v>
      </c>
      <c r="C5" s="6" t="n">
        <v>23800</v>
      </c>
    </row>
    <row r="6" spans="1:4">
      <c r="A6" s="4" t="s">
        <v>124</v>
      </c>
      <c r="B6" s="7" t="n">
        <v>97330</v>
      </c>
      <c r="C6" s="7" t="n">
        <v>97209</v>
      </c>
      <c r="D6" s="7" t="n">
        <v>754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7</v>
      </c>
    </row>
    <row r="2" spans="1:3">
      <c r="A2" s="3" t="s">
        <v>422</v>
      </c>
    </row>
    <row r="3" spans="1:3">
      <c r="A3" s="4" t="s">
        <v>456</v>
      </c>
      <c r="B3" s="7" t="n">
        <v>879739</v>
      </c>
    </row>
    <row r="4" spans="1:3">
      <c r="A4" s="4" t="s">
        <v>457</v>
      </c>
      <c r="B4" s="6" t="n">
        <v>-273539</v>
      </c>
    </row>
    <row r="5" spans="1:3">
      <c r="A5" s="4" t="s">
        <v>458</v>
      </c>
      <c r="B5" s="6" t="n">
        <v>606200</v>
      </c>
    </row>
    <row r="6" spans="1:3">
      <c r="A6" s="4" t="s">
        <v>459</v>
      </c>
      <c r="C6" s="7" t="n">
        <v>724758</v>
      </c>
    </row>
    <row r="7" spans="1:3">
      <c r="A7" s="4" t="s">
        <v>460</v>
      </c>
      <c r="B7" s="6" t="n">
        <v>44996</v>
      </c>
    </row>
    <row r="8" spans="1:3">
      <c r="A8" s="4" t="s">
        <v>457</v>
      </c>
      <c r="C8" s="6" t="n">
        <v>-184443</v>
      </c>
    </row>
    <row r="9" spans="1:3">
      <c r="A9" s="4" t="s">
        <v>78</v>
      </c>
      <c r="C9" s="6" t="n">
        <v>540315</v>
      </c>
    </row>
    <row r="10" spans="1:3">
      <c r="A10" s="4" t="s">
        <v>461</v>
      </c>
    </row>
    <row r="11" spans="1:3">
      <c r="A11" s="3" t="s">
        <v>422</v>
      </c>
    </row>
    <row r="12" spans="1:3">
      <c r="A12" s="4" t="s">
        <v>459</v>
      </c>
      <c r="B12" s="6" t="n">
        <v>72267</v>
      </c>
      <c r="C12" s="6" t="n">
        <v>72139</v>
      </c>
    </row>
    <row r="13" spans="1:3">
      <c r="A13" s="4" t="s">
        <v>462</v>
      </c>
    </row>
    <row r="14" spans="1:3">
      <c r="A14" s="3" t="s">
        <v>422</v>
      </c>
    </row>
    <row r="15" spans="1:3">
      <c r="A15" s="4" t="s">
        <v>459</v>
      </c>
      <c r="B15" s="6" t="n">
        <v>18026</v>
      </c>
      <c r="C15" s="6" t="n">
        <v>18083</v>
      </c>
    </row>
    <row r="16" spans="1:3">
      <c r="A16" s="4" t="s">
        <v>463</v>
      </c>
    </row>
    <row r="17" spans="1:3">
      <c r="A17" s="3" t="s">
        <v>422</v>
      </c>
    </row>
    <row r="18" spans="1:3">
      <c r="A18" s="4" t="s">
        <v>459</v>
      </c>
      <c r="B18" s="6" t="n">
        <v>74342</v>
      </c>
      <c r="C18" s="6" t="n">
        <v>71561</v>
      </c>
    </row>
    <row r="19" spans="1:3">
      <c r="A19" s="4" t="s">
        <v>464</v>
      </c>
    </row>
    <row r="20" spans="1:3">
      <c r="A20" s="3" t="s">
        <v>422</v>
      </c>
    </row>
    <row r="21" spans="1:3">
      <c r="A21" s="4" t="s">
        <v>459</v>
      </c>
      <c r="B21" s="6" t="n">
        <v>13315</v>
      </c>
      <c r="C21" s="6" t="n">
        <v>3567</v>
      </c>
    </row>
    <row r="22" spans="1:3">
      <c r="A22" s="4" t="s">
        <v>465</v>
      </c>
    </row>
    <row r="23" spans="1:3">
      <c r="A23" s="3" t="s">
        <v>422</v>
      </c>
    </row>
    <row r="24" spans="1:3">
      <c r="A24" s="4" t="s">
        <v>459</v>
      </c>
      <c r="B24" s="6" t="n">
        <v>614687</v>
      </c>
      <c r="C24" s="6" t="n">
        <v>512594</v>
      </c>
    </row>
    <row r="25" spans="1:3">
      <c r="A25" s="4" t="s">
        <v>466</v>
      </c>
    </row>
    <row r="26" spans="1:3">
      <c r="A26" s="3" t="s">
        <v>422</v>
      </c>
    </row>
    <row r="27" spans="1:3">
      <c r="A27" s="4" t="s">
        <v>459</v>
      </c>
      <c r="B27" s="7" t="n">
        <v>42106</v>
      </c>
      <c r="C27" s="7" t="n">
        <v>468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7</v>
      </c>
      <c r="B1" s="2" t="s">
        <v>2</v>
      </c>
      <c r="C1" s="2" t="s">
        <v>67</v>
      </c>
    </row>
    <row r="2" spans="1:3">
      <c r="A2" s="3" t="s">
        <v>207</v>
      </c>
    </row>
    <row r="3" spans="1:3">
      <c r="A3" s="4" t="s">
        <v>468</v>
      </c>
      <c r="B3" s="7" t="n">
        <v>8976</v>
      </c>
      <c r="C3" s="7" t="n">
        <v>10910</v>
      </c>
    </row>
    <row r="4" spans="1:3">
      <c r="A4" s="4" t="s">
        <v>469</v>
      </c>
      <c r="B4" s="6" t="n">
        <v>0</v>
      </c>
      <c r="C4" s="6" t="n">
        <v>828</v>
      </c>
    </row>
    <row r="5" spans="1:3">
      <c r="A5" s="4" t="s">
        <v>159</v>
      </c>
      <c r="B5" s="6" t="n">
        <v>9266</v>
      </c>
      <c r="C5" s="6" t="n">
        <v>9301</v>
      </c>
    </row>
    <row r="6" spans="1:3">
      <c r="A6" s="4" t="s">
        <v>470</v>
      </c>
      <c r="B6" s="7" t="n">
        <v>18242</v>
      </c>
      <c r="C6" s="7" t="n">
        <v>210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471</v>
      </c>
      <c r="B1" s="2" t="s">
        <v>371</v>
      </c>
      <c r="C1" s="2" t="s">
        <v>1</v>
      </c>
    </row>
    <row r="2" spans="1:5">
      <c r="B2" s="2" t="s">
        <v>2</v>
      </c>
      <c r="C2" s="2" t="s">
        <v>2</v>
      </c>
      <c r="D2" s="2" t="s">
        <v>67</v>
      </c>
      <c r="E2" s="2" t="s">
        <v>118</v>
      </c>
    </row>
    <row r="3" spans="1:5">
      <c r="A3" s="3" t="s">
        <v>472</v>
      </c>
    </row>
    <row r="4" spans="1:5">
      <c r="A4" s="4" t="s">
        <v>473</v>
      </c>
      <c r="B4" s="7" t="n">
        <v>6700</v>
      </c>
      <c r="C4" s="7" t="n">
        <v>-21795</v>
      </c>
      <c r="D4" s="7" t="n">
        <v>12431</v>
      </c>
      <c r="E4" s="7" t="n">
        <v>0</v>
      </c>
    </row>
    <row r="5" spans="1:5">
      <c r="A5" s="4" t="s">
        <v>474</v>
      </c>
      <c r="B5" s="6" t="n">
        <v>12925</v>
      </c>
      <c r="C5" s="6" t="n">
        <v>12925</v>
      </c>
      <c r="D5" s="6" t="n">
        <v>21607</v>
      </c>
    </row>
    <row r="6" spans="1:5">
      <c r="A6" s="4" t="s">
        <v>475</v>
      </c>
      <c r="B6" s="6" t="n">
        <v>11349</v>
      </c>
      <c r="C6" s="6" t="n">
        <v>11349</v>
      </c>
      <c r="D6" s="6" t="n">
        <v>21310</v>
      </c>
    </row>
    <row r="7" spans="1:5">
      <c r="A7" s="4" t="s">
        <v>476</v>
      </c>
      <c r="D7" s="6" t="n">
        <v>0</v>
      </c>
      <c r="E7" s="6" t="n">
        <v>-312493</v>
      </c>
    </row>
    <row r="8" spans="1:5">
      <c r="A8" s="4" t="s">
        <v>477</v>
      </c>
      <c r="C8" s="6" t="n">
        <v>367116</v>
      </c>
      <c r="D8" s="6" t="n">
        <v>470973</v>
      </c>
      <c r="E8" s="6" t="n">
        <v>416454</v>
      </c>
    </row>
    <row r="9" spans="1:5">
      <c r="A9" s="4" t="s">
        <v>133</v>
      </c>
      <c r="C9" s="7" t="n">
        <v>65417</v>
      </c>
      <c r="D9" s="6" t="n">
        <v>-225814</v>
      </c>
      <c r="E9" s="7" t="n">
        <v>-38592</v>
      </c>
    </row>
    <row r="10" spans="1:5">
      <c r="A10" s="4" t="s">
        <v>478</v>
      </c>
      <c r="C10" s="4" t="s">
        <v>479</v>
      </c>
    </row>
    <row r="11" spans="1:5">
      <c r="A11" s="4" t="s">
        <v>480</v>
      </c>
    </row>
    <row r="12" spans="1:5">
      <c r="A12" s="3" t="s">
        <v>472</v>
      </c>
    </row>
    <row r="13" spans="1:5">
      <c r="A13" s="4" t="s">
        <v>481</v>
      </c>
      <c r="B13" s="6" t="n">
        <v>785600</v>
      </c>
      <c r="C13" s="7" t="n">
        <v>785600</v>
      </c>
    </row>
    <row r="14" spans="1:5">
      <c r="A14" s="4" t="s">
        <v>482</v>
      </c>
    </row>
    <row r="15" spans="1:5">
      <c r="A15" s="3" t="s">
        <v>472</v>
      </c>
    </row>
    <row r="16" spans="1:5">
      <c r="A16" s="4" t="s">
        <v>481</v>
      </c>
      <c r="B16" s="6" t="n">
        <v>860300</v>
      </c>
      <c r="C16" s="6" t="n">
        <v>860300</v>
      </c>
    </row>
    <row r="17" spans="1:5">
      <c r="A17" s="4" t="s">
        <v>483</v>
      </c>
    </row>
    <row r="18" spans="1:5">
      <c r="A18" s="3" t="s">
        <v>472</v>
      </c>
    </row>
    <row r="19" spans="1:5">
      <c r="A19" s="4" t="s">
        <v>484</v>
      </c>
      <c r="B19" s="7" t="n">
        <v>14600</v>
      </c>
      <c r="C19" s="7" t="n">
        <v>14600</v>
      </c>
    </row>
    <row r="20" spans="1:5">
      <c r="A20" s="4" t="s">
        <v>485</v>
      </c>
    </row>
    <row r="21" spans="1:5">
      <c r="A21" s="3" t="s">
        <v>472</v>
      </c>
    </row>
    <row r="22" spans="1:5">
      <c r="A22" s="4" t="s">
        <v>133</v>
      </c>
      <c r="D22" s="7" t="n">
        <v>-22581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7</v>
      </c>
      <c r="D2" s="2" t="s">
        <v>118</v>
      </c>
    </row>
    <row r="3" spans="1:4">
      <c r="A3" s="3" t="s">
        <v>487</v>
      </c>
    </row>
    <row r="4" spans="1:4">
      <c r="A4" s="4" t="s">
        <v>480</v>
      </c>
      <c r="B4" s="7" t="n">
        <v>-3151</v>
      </c>
      <c r="C4" s="7" t="n">
        <v>-2776</v>
      </c>
      <c r="D4" s="7" t="n">
        <v>-36906</v>
      </c>
    </row>
    <row r="5" spans="1:4">
      <c r="A5" s="4" t="s">
        <v>482</v>
      </c>
      <c r="B5" s="6" t="n">
        <v>85</v>
      </c>
      <c r="C5" s="6" t="n">
        <v>0</v>
      </c>
      <c r="D5" s="6" t="n">
        <v>0</v>
      </c>
    </row>
    <row r="6" spans="1:4">
      <c r="A6" s="4" t="s">
        <v>488</v>
      </c>
      <c r="B6" s="6" t="n">
        <v>-3066</v>
      </c>
      <c r="C6" s="6" t="n">
        <v>-2776</v>
      </c>
      <c r="D6" s="6" t="n">
        <v>-36906</v>
      </c>
    </row>
    <row r="7" spans="1:4">
      <c r="A7" s="3" t="s">
        <v>489</v>
      </c>
    </row>
    <row r="8" spans="1:4">
      <c r="A8" s="4" t="s">
        <v>480</v>
      </c>
      <c r="B8" s="6" t="n">
        <v>53677</v>
      </c>
      <c r="C8" s="6" t="n">
        <v>-176141</v>
      </c>
      <c r="D8" s="6" t="n">
        <v>-1712</v>
      </c>
    </row>
    <row r="9" spans="1:4">
      <c r="A9" s="4" t="s">
        <v>482</v>
      </c>
      <c r="B9" s="6" t="n">
        <v>14806</v>
      </c>
      <c r="C9" s="6" t="n">
        <v>-46897</v>
      </c>
      <c r="D9" s="6" t="n">
        <v>26</v>
      </c>
    </row>
    <row r="10" spans="1:4">
      <c r="A10" s="4" t="s">
        <v>490</v>
      </c>
      <c r="B10" s="6" t="n">
        <v>68483</v>
      </c>
      <c r="C10" s="6" t="n">
        <v>-223038</v>
      </c>
      <c r="D10" s="6" t="n">
        <v>-1686</v>
      </c>
    </row>
    <row r="11" spans="1:4">
      <c r="A11" s="4" t="s">
        <v>491</v>
      </c>
      <c r="B11" s="7" t="n">
        <v>65417</v>
      </c>
      <c r="C11" s="7" t="n">
        <v>-225814</v>
      </c>
      <c r="D11" s="7" t="n">
        <v>-385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2</v>
      </c>
      <c r="B1" s="2" t="s">
        <v>1</v>
      </c>
    </row>
    <row r="2" spans="1:4">
      <c r="B2" s="2" t="s">
        <v>2</v>
      </c>
      <c r="C2" s="2" t="s">
        <v>67</v>
      </c>
      <c r="D2" s="2" t="s">
        <v>118</v>
      </c>
    </row>
    <row r="3" spans="1:4">
      <c r="A3" s="3" t="s">
        <v>163</v>
      </c>
    </row>
    <row r="4" spans="1:4">
      <c r="A4" s="4" t="s">
        <v>140</v>
      </c>
      <c r="B4" s="8" t="n">
        <v>4.61</v>
      </c>
      <c r="C4" s="8" t="n">
        <v>6.73</v>
      </c>
      <c r="D4" s="8" t="n">
        <v>14.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7</v>
      </c>
      <c r="D2" s="2" t="s">
        <v>118</v>
      </c>
    </row>
    <row r="3" spans="1:4">
      <c r="A3" s="3" t="s">
        <v>216</v>
      </c>
    </row>
    <row r="4" spans="1:4">
      <c r="A4" s="4" t="s">
        <v>477</v>
      </c>
      <c r="B4" s="7" t="n">
        <v>367116</v>
      </c>
      <c r="C4" s="7" t="n">
        <v>470973</v>
      </c>
      <c r="D4" s="7" t="n">
        <v>416454</v>
      </c>
    </row>
    <row r="5" spans="1:4">
      <c r="A5" s="4" t="s">
        <v>493</v>
      </c>
      <c r="B5" s="6" t="n">
        <v>77094</v>
      </c>
      <c r="C5" s="6" t="n">
        <v>98904</v>
      </c>
      <c r="D5" s="6" t="n">
        <v>145759</v>
      </c>
    </row>
    <row r="6" spans="1:4">
      <c r="A6" s="3" t="s">
        <v>494</v>
      </c>
    </row>
    <row r="7" spans="1:4">
      <c r="A7" s="4" t="s">
        <v>432</v>
      </c>
      <c r="B7" s="6" t="n">
        <v>-16198</v>
      </c>
      <c r="C7" s="6" t="n">
        <v>-18227</v>
      </c>
      <c r="D7" s="6" t="n">
        <v>-25212</v>
      </c>
    </row>
    <row r="8" spans="1:4">
      <c r="A8" s="4" t="s">
        <v>495</v>
      </c>
      <c r="B8" s="6" t="n">
        <v>0</v>
      </c>
      <c r="C8" s="6" t="n">
        <v>-2775</v>
      </c>
      <c r="D8" s="6" t="n">
        <v>-38592</v>
      </c>
    </row>
    <row r="9" spans="1:4">
      <c r="A9" s="4" t="s">
        <v>496</v>
      </c>
      <c r="B9" s="6" t="n">
        <v>11747</v>
      </c>
      <c r="C9" s="6" t="n">
        <v>14897</v>
      </c>
      <c r="D9" s="6" t="n">
        <v>9620</v>
      </c>
    </row>
    <row r="10" spans="1:4">
      <c r="A10" s="4" t="s">
        <v>497</v>
      </c>
      <c r="B10" s="6" t="n">
        <v>0</v>
      </c>
      <c r="C10" s="6" t="n">
        <v>-312493</v>
      </c>
      <c r="D10" s="6" t="n">
        <v>-129245</v>
      </c>
    </row>
    <row r="11" spans="1:4">
      <c r="A11" s="4" t="s">
        <v>498</v>
      </c>
      <c r="B11" s="6" t="n">
        <v>0</v>
      </c>
      <c r="C11" s="6" t="n">
        <v>566</v>
      </c>
      <c r="D11" s="6" t="n">
        <v>4506</v>
      </c>
    </row>
    <row r="12" spans="1:4">
      <c r="A12" s="4" t="s">
        <v>499</v>
      </c>
      <c r="B12" s="6" t="n">
        <v>-6615</v>
      </c>
      <c r="C12" s="6" t="n">
        <v>0</v>
      </c>
      <c r="D12" s="6" t="n">
        <v>0</v>
      </c>
    </row>
    <row r="13" spans="1:4">
      <c r="A13" s="4" t="s">
        <v>159</v>
      </c>
      <c r="B13" s="6" t="n">
        <v>-611</v>
      </c>
      <c r="C13" s="6" t="n">
        <v>-6686</v>
      </c>
      <c r="D13" s="6" t="n">
        <v>-5428</v>
      </c>
    </row>
    <row r="14" spans="1:4">
      <c r="A14" s="4" t="s">
        <v>491</v>
      </c>
      <c r="B14" s="7" t="n">
        <v>65417</v>
      </c>
      <c r="C14" s="7" t="n">
        <v>-225814</v>
      </c>
      <c r="D14" s="7" t="n">
        <v>-385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7</v>
      </c>
    </row>
    <row r="2" spans="1:3">
      <c r="A2" s="3" t="s">
        <v>501</v>
      </c>
    </row>
    <row r="3" spans="1:3">
      <c r="A3" s="4" t="s">
        <v>502</v>
      </c>
      <c r="B3" s="7" t="n">
        <v>215805</v>
      </c>
      <c r="C3" s="7" t="n">
        <v>298180</v>
      </c>
    </row>
    <row r="4" spans="1:3">
      <c r="A4" s="4" t="s">
        <v>503</v>
      </c>
      <c r="B4" s="6" t="n">
        <v>457</v>
      </c>
      <c r="C4" s="6" t="n">
        <v>119</v>
      </c>
    </row>
    <row r="5" spans="1:3">
      <c r="A5" s="4" t="s">
        <v>86</v>
      </c>
      <c r="B5" s="6" t="n">
        <v>14115</v>
      </c>
      <c r="C5" s="6" t="n">
        <v>15526</v>
      </c>
    </row>
    <row r="6" spans="1:3">
      <c r="A6" s="4" t="s">
        <v>92</v>
      </c>
      <c r="B6" s="6" t="n">
        <v>8168</v>
      </c>
      <c r="C6" s="6" t="n">
        <v>6720</v>
      </c>
    </row>
    <row r="7" spans="1:3">
      <c r="A7" s="4" t="s">
        <v>85</v>
      </c>
      <c r="B7" s="6" t="n">
        <v>5597</v>
      </c>
      <c r="C7" s="6" t="n">
        <v>3611</v>
      </c>
    </row>
    <row r="8" spans="1:3">
      <c r="A8" s="4" t="s">
        <v>159</v>
      </c>
      <c r="B8" s="6" t="n">
        <v>3649</v>
      </c>
      <c r="C8" s="6" t="n">
        <v>2767</v>
      </c>
    </row>
    <row r="9" spans="1:3">
      <c r="A9" s="4" t="s">
        <v>504</v>
      </c>
      <c r="B9" s="6" t="n">
        <v>247791</v>
      </c>
      <c r="C9" s="6" t="n">
        <v>326923</v>
      </c>
    </row>
    <row r="10" spans="1:3">
      <c r="A10" s="3" t="s">
        <v>505</v>
      </c>
    </row>
    <row r="11" spans="1:3">
      <c r="A11" s="4" t="s">
        <v>506</v>
      </c>
      <c r="B11" s="6" t="n">
        <v>-8514</v>
      </c>
      <c r="C11" s="6" t="n">
        <v>-9894</v>
      </c>
    </row>
    <row r="12" spans="1:3">
      <c r="A12" s="4" t="s">
        <v>507</v>
      </c>
      <c r="B12" s="6" t="n">
        <v>-82539</v>
      </c>
      <c r="C12" s="6" t="n">
        <v>-92361</v>
      </c>
    </row>
    <row r="13" spans="1:3">
      <c r="A13" s="4" t="s">
        <v>159</v>
      </c>
      <c r="B13" s="6" t="n">
        <v>-2441</v>
      </c>
      <c r="C13" s="6" t="n">
        <v>-1888</v>
      </c>
    </row>
    <row r="14" spans="1:3">
      <c r="A14" s="4" t="s">
        <v>508</v>
      </c>
      <c r="B14" s="6" t="n">
        <v>-93494</v>
      </c>
      <c r="C14" s="6" t="n">
        <v>-104143</v>
      </c>
    </row>
    <row r="15" spans="1:3">
      <c r="A15" s="4" t="s">
        <v>509</v>
      </c>
      <c r="B15" s="7" t="n">
        <v>154297</v>
      </c>
      <c r="C15" s="7" t="n">
        <v>2227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7</v>
      </c>
      <c r="D2" s="2" t="s">
        <v>118</v>
      </c>
    </row>
    <row r="3" spans="1:4">
      <c r="A3" s="3" t="s">
        <v>511</v>
      </c>
    </row>
    <row r="4" spans="1:4">
      <c r="A4" s="4" t="s">
        <v>512</v>
      </c>
      <c r="B4" s="7" t="n">
        <v>0</v>
      </c>
      <c r="C4" s="7" t="n">
        <v>312493</v>
      </c>
    </row>
    <row r="5" spans="1:4">
      <c r="A5" s="4" t="s">
        <v>133</v>
      </c>
      <c r="B5" s="7" t="n">
        <v>65417</v>
      </c>
      <c r="C5" s="6" t="n">
        <v>-225814</v>
      </c>
      <c r="D5" s="7" t="n">
        <v>-38592</v>
      </c>
    </row>
    <row r="6" spans="1:4">
      <c r="A6" s="4" t="s">
        <v>513</v>
      </c>
      <c r="C6" s="6" t="n">
        <v>0</v>
      </c>
      <c r="D6" s="7" t="n">
        <v>312493</v>
      </c>
    </row>
    <row r="7" spans="1:4">
      <c r="A7" s="4" t="s">
        <v>514</v>
      </c>
    </row>
    <row r="8" spans="1:4">
      <c r="A8" s="3" t="s">
        <v>511</v>
      </c>
    </row>
    <row r="9" spans="1:4">
      <c r="A9" s="4" t="s">
        <v>515</v>
      </c>
      <c r="C9" s="6" t="n">
        <v>-86679</v>
      </c>
    </row>
    <row r="10" spans="1:4">
      <c r="A10" s="4" t="s">
        <v>485</v>
      </c>
    </row>
    <row r="11" spans="1:4">
      <c r="A11" s="3" t="s">
        <v>511</v>
      </c>
    </row>
    <row r="12" spans="1:4">
      <c r="A12" s="4" t="s">
        <v>133</v>
      </c>
      <c r="C12" s="7" t="n">
        <v>-2258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6</v>
      </c>
      <c r="B1" s="2" t="s">
        <v>371</v>
      </c>
      <c r="C1" s="2" t="s">
        <v>1</v>
      </c>
    </row>
    <row r="2" spans="1:4">
      <c r="B2" s="2" t="s">
        <v>2</v>
      </c>
      <c r="C2" s="2" t="s">
        <v>2</v>
      </c>
      <c r="D2" s="2" t="s">
        <v>67</v>
      </c>
    </row>
    <row r="3" spans="1:4">
      <c r="A3" s="3" t="s">
        <v>517</v>
      </c>
    </row>
    <row r="4" spans="1:4">
      <c r="A4" s="4" t="s">
        <v>518</v>
      </c>
      <c r="C4" s="7" t="n">
        <v>61824</v>
      </c>
      <c r="D4" s="7" t="n">
        <v>99668</v>
      </c>
    </row>
    <row r="5" spans="1:4">
      <c r="A5" s="4" t="s">
        <v>519</v>
      </c>
      <c r="C5" s="6" t="n">
        <v>3169</v>
      </c>
      <c r="D5" s="6" t="n">
        <v>4619</v>
      </c>
    </row>
    <row r="6" spans="1:4">
      <c r="A6" s="4" t="s">
        <v>520</v>
      </c>
      <c r="B6" s="7" t="n">
        <v>-7825</v>
      </c>
      <c r="D6" s="6" t="n">
        <v>-42064</v>
      </c>
    </row>
    <row r="7" spans="1:4">
      <c r="A7" s="4" t="s">
        <v>521</v>
      </c>
      <c r="C7" s="6" t="n">
        <v>-962</v>
      </c>
      <c r="D7" s="6" t="n">
        <v>-399</v>
      </c>
    </row>
    <row r="8" spans="1:4">
      <c r="A8" s="4" t="s">
        <v>522</v>
      </c>
      <c r="B8" s="7" t="n">
        <v>56206</v>
      </c>
      <c r="C8" s="7" t="n">
        <v>56206</v>
      </c>
      <c r="D8" s="7" t="n">
        <v>6182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3</v>
      </c>
      <c r="B1" s="2" t="s">
        <v>1</v>
      </c>
    </row>
    <row r="2" spans="1:3">
      <c r="B2" s="2" t="s">
        <v>2</v>
      </c>
      <c r="C2" s="2" t="s">
        <v>67</v>
      </c>
    </row>
    <row r="3" spans="1:3">
      <c r="A3" s="3" t="s">
        <v>524</v>
      </c>
    </row>
    <row r="4" spans="1:3">
      <c r="A4" s="4" t="s">
        <v>525</v>
      </c>
      <c r="B4" s="7" t="n">
        <v>2623000</v>
      </c>
      <c r="C4" s="7" t="n">
        <v>2775000</v>
      </c>
    </row>
    <row r="5" spans="1:3">
      <c r="A5" s="4" t="s">
        <v>526</v>
      </c>
      <c r="B5" s="6" t="n">
        <v>53583000</v>
      </c>
      <c r="C5" s="6" t="n">
        <v>59049000</v>
      </c>
    </row>
    <row r="6" spans="1:3">
      <c r="A6" s="4" t="s">
        <v>527</v>
      </c>
      <c r="B6" s="6" t="n">
        <v>0</v>
      </c>
    </row>
    <row r="7" spans="1:3">
      <c r="A7" s="4" t="s">
        <v>528</v>
      </c>
      <c r="B7" s="7" t="n">
        <v>11100000</v>
      </c>
      <c r="C7" s="7" t="n">
        <v>24600000</v>
      </c>
    </row>
    <row r="8" spans="1:3">
      <c r="A8" s="4" t="s">
        <v>529</v>
      </c>
      <c r="B8" s="8" t="n">
        <v>0.22</v>
      </c>
      <c r="C8" s="8" t="n">
        <v>0.42</v>
      </c>
    </row>
    <row r="9" spans="1:3">
      <c r="A9" s="4" t="s">
        <v>530</v>
      </c>
    </row>
    <row r="10" spans="1:3">
      <c r="A10" s="3" t="s">
        <v>524</v>
      </c>
    </row>
    <row r="11" spans="1:3">
      <c r="A11" s="4" t="s">
        <v>531</v>
      </c>
      <c r="B11" s="7" t="n">
        <v>40600000</v>
      </c>
    </row>
    <row r="12" spans="1:3">
      <c r="A12" s="4" t="s">
        <v>532</v>
      </c>
    </row>
    <row r="13" spans="1:3">
      <c r="A13" s="3" t="s">
        <v>524</v>
      </c>
    </row>
    <row r="14" spans="1:3">
      <c r="A14" s="4" t="s">
        <v>531</v>
      </c>
      <c r="B14" s="7" t="n">
        <v>2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3</v>
      </c>
      <c r="B1" s="2" t="s">
        <v>2</v>
      </c>
      <c r="C1" s="2" t="s">
        <v>67</v>
      </c>
    </row>
    <row r="2" spans="1:3">
      <c r="A2" s="3" t="s">
        <v>222</v>
      </c>
    </row>
    <row r="3" spans="1:3">
      <c r="A3" s="4" t="s">
        <v>534</v>
      </c>
      <c r="B3" s="7" t="n">
        <v>38429</v>
      </c>
      <c r="C3" s="7" t="n">
        <v>37221</v>
      </c>
    </row>
    <row r="4" spans="1:3">
      <c r="A4" s="4" t="s">
        <v>535</v>
      </c>
      <c r="B4" s="6" t="n">
        <v>10326</v>
      </c>
      <c r="C4" s="6" t="n">
        <v>20383</v>
      </c>
    </row>
    <row r="5" spans="1:3">
      <c r="A5" s="4" t="s">
        <v>536</v>
      </c>
      <c r="B5" s="6" t="n">
        <v>3304</v>
      </c>
      <c r="C5" s="6" t="n">
        <v>8617</v>
      </c>
    </row>
    <row r="6" spans="1:3">
      <c r="A6" s="4" t="s">
        <v>537</v>
      </c>
      <c r="B6" s="6" t="n">
        <v>1971</v>
      </c>
      <c r="C6" s="6" t="n">
        <v>4053</v>
      </c>
    </row>
    <row r="7" spans="1:3">
      <c r="A7" s="4" t="s">
        <v>538</v>
      </c>
      <c r="B7" s="6" t="n">
        <v>4635</v>
      </c>
      <c r="C7" s="6" t="n">
        <v>6333</v>
      </c>
    </row>
    <row r="8" spans="1:3">
      <c r="A8" s="4" t="s">
        <v>539</v>
      </c>
      <c r="B8" s="6" t="n">
        <v>3155</v>
      </c>
      <c r="C8" s="6" t="n">
        <v>1642</v>
      </c>
    </row>
    <row r="9" spans="1:3">
      <c r="A9" s="4" t="s">
        <v>159</v>
      </c>
      <c r="B9" s="6" t="n">
        <v>3935</v>
      </c>
      <c r="C9" s="6" t="n">
        <v>4093</v>
      </c>
    </row>
    <row r="10" spans="1:3">
      <c r="A10" s="4" t="s">
        <v>540</v>
      </c>
      <c r="B10" s="7" t="n">
        <v>65755</v>
      </c>
      <c r="C10" s="7" t="n">
        <v>823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1</v>
      </c>
      <c r="B1" s="2" t="s">
        <v>1</v>
      </c>
    </row>
    <row r="2" spans="1:4">
      <c r="B2" s="2" t="s">
        <v>2</v>
      </c>
      <c r="C2" s="2" t="s">
        <v>67</v>
      </c>
      <c r="D2" s="2" t="s">
        <v>542</v>
      </c>
    </row>
    <row r="3" spans="1:4">
      <c r="A3" s="3" t="s">
        <v>225</v>
      </c>
    </row>
    <row r="4" spans="1:4">
      <c r="A4" s="4" t="s">
        <v>543</v>
      </c>
      <c r="B4" s="7" t="n">
        <v>500</v>
      </c>
    </row>
    <row r="5" spans="1:4">
      <c r="A5" s="4" t="s">
        <v>544</v>
      </c>
      <c r="C5" s="7" t="n">
        <v>17500</v>
      </c>
      <c r="D5" s="7" t="n">
        <v>17000</v>
      </c>
    </row>
    <row r="6" spans="1:4">
      <c r="A6" s="4" t="s">
        <v>545</v>
      </c>
      <c r="B6" s="6" t="n">
        <v>17000</v>
      </c>
    </row>
    <row r="7" spans="1:4">
      <c r="A7" s="4" t="s">
        <v>70</v>
      </c>
      <c r="B7" s="6" t="n">
        <v>14500</v>
      </c>
    </row>
    <row r="8" spans="1:4">
      <c r="A8" s="4" t="s">
        <v>546</v>
      </c>
      <c r="B8" s="6" t="n">
        <v>3300</v>
      </c>
      <c r="C8" s="6" t="n">
        <v>3600</v>
      </c>
    </row>
    <row r="9" spans="1:4">
      <c r="A9" s="4" t="s">
        <v>547</v>
      </c>
      <c r="B9" s="6" t="n">
        <v>32500</v>
      </c>
      <c r="C9" s="6" t="n">
        <v>26800</v>
      </c>
    </row>
    <row r="10" spans="1:4">
      <c r="A10" s="4" t="s">
        <v>548</v>
      </c>
      <c r="B10" s="6" t="n">
        <v>2300</v>
      </c>
      <c r="C10" s="6" t="n">
        <v>1600</v>
      </c>
    </row>
    <row r="11" spans="1:4">
      <c r="A11" s="4" t="s">
        <v>549</v>
      </c>
      <c r="B11" s="7" t="n">
        <v>30233</v>
      </c>
      <c r="C11" s="7" t="n">
        <v>252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0</v>
      </c>
      <c r="B1" s="2" t="s">
        <v>1</v>
      </c>
    </row>
    <row r="2" spans="1:4">
      <c r="B2" s="2" t="s">
        <v>2</v>
      </c>
      <c r="C2" s="2" t="s">
        <v>67</v>
      </c>
      <c r="D2" s="2" t="s">
        <v>118</v>
      </c>
    </row>
    <row r="3" spans="1:4">
      <c r="A3" s="4" t="s">
        <v>551</v>
      </c>
    </row>
    <row r="4" spans="1:4">
      <c r="A4" s="3" t="s">
        <v>552</v>
      </c>
    </row>
    <row r="5" spans="1:4">
      <c r="A5" s="4" t="s">
        <v>553</v>
      </c>
      <c r="B5" s="7" t="n">
        <v>25</v>
      </c>
    </row>
    <row r="6" spans="1:4">
      <c r="A6" s="4" t="s">
        <v>554</v>
      </c>
      <c r="B6" s="4" t="s">
        <v>555</v>
      </c>
      <c r="C6" s="4" t="s">
        <v>556</v>
      </c>
    </row>
    <row r="7" spans="1:4">
      <c r="A7" s="4" t="s">
        <v>557</v>
      </c>
    </row>
    <row r="8" spans="1:4">
      <c r="A8" s="3" t="s">
        <v>552</v>
      </c>
    </row>
    <row r="9" spans="1:4">
      <c r="A9" s="4" t="s">
        <v>558</v>
      </c>
      <c r="B9" s="5" t="n">
        <v>2.9</v>
      </c>
      <c r="C9" s="5" t="n">
        <v>3.1</v>
      </c>
      <c r="D9" s="5" t="n">
        <v>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559</v>
      </c>
      <c r="B1" s="2" t="s">
        <v>560</v>
      </c>
      <c r="C1" s="2" t="s">
        <v>561</v>
      </c>
      <c r="D1" s="2" t="s">
        <v>562</v>
      </c>
      <c r="E1" s="2" t="s">
        <v>563</v>
      </c>
      <c r="F1" s="2" t="s">
        <v>564</v>
      </c>
      <c r="G1" s="2" t="s">
        <v>375</v>
      </c>
      <c r="H1" s="2" t="s">
        <v>2</v>
      </c>
      <c r="I1" s="2" t="s">
        <v>67</v>
      </c>
      <c r="J1" s="2" t="s">
        <v>118</v>
      </c>
      <c r="K1" s="2" t="s">
        <v>2</v>
      </c>
    </row>
    <row r="2" spans="1:11">
      <c r="A2" s="3" t="s">
        <v>565</v>
      </c>
    </row>
    <row r="3" spans="1:11">
      <c r="A3" s="4" t="s">
        <v>566</v>
      </c>
      <c r="F3" s="7" t="n">
        <v>190000000</v>
      </c>
    </row>
    <row r="4" spans="1:11">
      <c r="A4" s="4" t="s">
        <v>567</v>
      </c>
      <c r="H4" s="7" t="n">
        <v>6000000</v>
      </c>
      <c r="K4" s="7" t="n">
        <v>6000000</v>
      </c>
    </row>
    <row r="5" spans="1:11">
      <c r="A5" s="4" t="s">
        <v>152</v>
      </c>
      <c r="H5" s="6" t="n">
        <v>240394000</v>
      </c>
      <c r="I5" s="7" t="n">
        <v>360635000</v>
      </c>
      <c r="J5" s="7" t="n">
        <v>796902000</v>
      </c>
      <c r="K5" s="6" t="n">
        <v>29300000</v>
      </c>
    </row>
    <row r="6" spans="1:11">
      <c r="A6" s="4" t="s">
        <v>154</v>
      </c>
      <c r="J6" s="6" t="n">
        <v>1255000</v>
      </c>
    </row>
    <row r="7" spans="1:11">
      <c r="A7" s="4" t="s">
        <v>568</v>
      </c>
    </row>
    <row r="8" spans="1:11">
      <c r="A8" s="3" t="s">
        <v>565</v>
      </c>
    </row>
    <row r="9" spans="1:11">
      <c r="A9" s="4" t="s">
        <v>569</v>
      </c>
      <c r="E9" s="4" t="s">
        <v>570</v>
      </c>
    </row>
    <row r="10" spans="1:11">
      <c r="A10" s="4" t="s">
        <v>571</v>
      </c>
      <c r="E10" s="4" t="s">
        <v>570</v>
      </c>
    </row>
    <row r="11" spans="1:11">
      <c r="A11" s="4" t="s">
        <v>572</v>
      </c>
    </row>
    <row r="12" spans="1:11">
      <c r="A12" s="3" t="s">
        <v>565</v>
      </c>
    </row>
    <row r="13" spans="1:11">
      <c r="A13" s="4" t="s">
        <v>569</v>
      </c>
      <c r="E13" s="4" t="s">
        <v>573</v>
      </c>
    </row>
    <row r="14" spans="1:11">
      <c r="A14" s="4" t="s">
        <v>571</v>
      </c>
      <c r="E14" s="4" t="s">
        <v>573</v>
      </c>
    </row>
    <row r="15" spans="1:11">
      <c r="A15" s="4" t="s">
        <v>574</v>
      </c>
    </row>
    <row r="16" spans="1:11">
      <c r="A16" s="3" t="s">
        <v>565</v>
      </c>
    </row>
    <row r="17" spans="1:11">
      <c r="A17" s="4" t="s">
        <v>575</v>
      </c>
      <c r="H17" s="6" t="n">
        <v>5300000</v>
      </c>
    </row>
    <row r="18" spans="1:11">
      <c r="A18" s="4" t="s">
        <v>576</v>
      </c>
      <c r="H18" s="7" t="n">
        <v>2900000</v>
      </c>
      <c r="K18" s="7" t="n">
        <v>2900000</v>
      </c>
    </row>
    <row r="19" spans="1:11">
      <c r="A19" s="4" t="s">
        <v>577</v>
      </c>
      <c r="H19" s="6" t="n">
        <v>5381997</v>
      </c>
      <c r="K19" s="6" t="n">
        <v>5381997</v>
      </c>
    </row>
    <row r="20" spans="1:11">
      <c r="A20" s="4" t="s">
        <v>578</v>
      </c>
    </row>
    <row r="21" spans="1:11">
      <c r="A21" s="3" t="s">
        <v>565</v>
      </c>
    </row>
    <row r="22" spans="1:11">
      <c r="A22" s="4" t="s">
        <v>579</v>
      </c>
      <c r="E22" s="6" t="n">
        <v>1</v>
      </c>
    </row>
    <row r="23" spans="1:11">
      <c r="A23" s="4" t="s">
        <v>152</v>
      </c>
      <c r="J23" s="6" t="n">
        <v>200000</v>
      </c>
    </row>
    <row r="24" spans="1:11">
      <c r="A24" s="4" t="s">
        <v>154</v>
      </c>
      <c r="J24" s="6" t="n">
        <v>1300000</v>
      </c>
    </row>
    <row r="25" spans="1:11">
      <c r="A25" s="4" t="s">
        <v>580</v>
      </c>
    </row>
    <row r="26" spans="1:11">
      <c r="A26" s="3" t="s">
        <v>565</v>
      </c>
    </row>
    <row r="27" spans="1:11">
      <c r="A27" s="4" t="s">
        <v>581</v>
      </c>
      <c r="E27" s="7" t="n">
        <v>100000</v>
      </c>
    </row>
    <row r="28" spans="1:11">
      <c r="A28" s="4" t="s">
        <v>582</v>
      </c>
    </row>
    <row r="29" spans="1:11">
      <c r="A29" s="3" t="s">
        <v>565</v>
      </c>
    </row>
    <row r="30" spans="1:11">
      <c r="A30" s="4" t="s">
        <v>581</v>
      </c>
      <c r="E30" s="7" t="n">
        <v>100000</v>
      </c>
    </row>
    <row r="31" spans="1:11">
      <c r="A31" s="4" t="s">
        <v>583</v>
      </c>
      <c r="E31" s="4" t="s">
        <v>573</v>
      </c>
    </row>
    <row r="32" spans="1:11">
      <c r="A32" s="4" t="s">
        <v>584</v>
      </c>
    </row>
    <row r="33" spans="1:11">
      <c r="A33" s="3" t="s">
        <v>565</v>
      </c>
    </row>
    <row r="34" spans="1:11">
      <c r="A34" s="4" t="s">
        <v>585</v>
      </c>
      <c r="H34" s="6" t="n">
        <v>805083</v>
      </c>
    </row>
    <row r="35" spans="1:11">
      <c r="A35" s="4" t="s">
        <v>586</v>
      </c>
      <c r="H35" s="6" t="n">
        <v>30217</v>
      </c>
    </row>
    <row r="36" spans="1:11">
      <c r="A36" s="4" t="s">
        <v>587</v>
      </c>
      <c r="H36" s="6" t="n">
        <v>676668</v>
      </c>
    </row>
    <row r="37" spans="1:11">
      <c r="A37" s="4" t="s">
        <v>588</v>
      </c>
      <c r="H37" s="6" t="n">
        <v>98216</v>
      </c>
      <c r="K37" s="6" t="n">
        <v>98216</v>
      </c>
    </row>
    <row r="38" spans="1:11">
      <c r="A38" s="4" t="s">
        <v>589</v>
      </c>
      <c r="J38" s="7" t="n">
        <v>3400000</v>
      </c>
    </row>
    <row r="39" spans="1:11">
      <c r="A39" s="4" t="s">
        <v>590</v>
      </c>
    </row>
    <row r="40" spans="1:11">
      <c r="A40" s="3" t="s">
        <v>565</v>
      </c>
    </row>
    <row r="41" spans="1:11">
      <c r="A41" s="4" t="s">
        <v>587</v>
      </c>
      <c r="J41" s="6" t="n">
        <v>532083</v>
      </c>
    </row>
    <row r="42" spans="1:11">
      <c r="A42" s="4" t="s">
        <v>575</v>
      </c>
      <c r="H42" s="7" t="n">
        <v>500000</v>
      </c>
      <c r="J42" s="7" t="n">
        <v>3200000</v>
      </c>
    </row>
    <row r="43" spans="1:11">
      <c r="A43" s="4" t="s">
        <v>576</v>
      </c>
      <c r="H43" s="7" t="n">
        <v>400000</v>
      </c>
      <c r="I43" s="7" t="n">
        <v>1000000</v>
      </c>
      <c r="J43" s="7" t="n">
        <v>5700000</v>
      </c>
      <c r="K43" s="7" t="n">
        <v>400000</v>
      </c>
    </row>
    <row r="44" spans="1:11">
      <c r="A44" s="4" t="s">
        <v>591</v>
      </c>
    </row>
    <row r="45" spans="1:11">
      <c r="A45" s="3" t="s">
        <v>565</v>
      </c>
    </row>
    <row r="46" spans="1:11">
      <c r="A46" s="4" t="s">
        <v>587</v>
      </c>
      <c r="H46" s="6" t="n">
        <v>144585</v>
      </c>
    </row>
    <row r="47" spans="1:11">
      <c r="A47" s="4" t="s">
        <v>592</v>
      </c>
      <c r="H47" s="4" t="s">
        <v>573</v>
      </c>
    </row>
    <row r="48" spans="1:11">
      <c r="A48" s="4" t="s">
        <v>593</v>
      </c>
    </row>
    <row r="49" spans="1:11">
      <c r="A49" s="3" t="s">
        <v>565</v>
      </c>
    </row>
    <row r="50" spans="1:11">
      <c r="A50" s="4" t="s">
        <v>588</v>
      </c>
      <c r="H50" s="6" t="n">
        <v>161998</v>
      </c>
      <c r="K50" s="6" t="n">
        <v>161998</v>
      </c>
    </row>
    <row r="51" spans="1:11">
      <c r="A51" s="4" t="s">
        <v>594</v>
      </c>
    </row>
    <row r="52" spans="1:11">
      <c r="A52" s="3" t="s">
        <v>565</v>
      </c>
    </row>
    <row r="53" spans="1:11">
      <c r="A53" s="4" t="s">
        <v>585</v>
      </c>
      <c r="H53" s="6" t="n">
        <v>397246</v>
      </c>
    </row>
    <row r="54" spans="1:11">
      <c r="A54" s="4" t="s">
        <v>586</v>
      </c>
      <c r="H54" s="6" t="n">
        <v>19804</v>
      </c>
    </row>
    <row r="55" spans="1:11">
      <c r="A55" s="4" t="s">
        <v>587</v>
      </c>
      <c r="H55" s="6" t="n">
        <v>60282</v>
      </c>
    </row>
    <row r="56" spans="1:11">
      <c r="A56" s="4" t="s">
        <v>588</v>
      </c>
      <c r="H56" s="6" t="n">
        <v>503892</v>
      </c>
      <c r="I56" s="6" t="n">
        <v>191525</v>
      </c>
      <c r="K56" s="6" t="n">
        <v>503892</v>
      </c>
    </row>
    <row r="57" spans="1:11">
      <c r="A57" s="4" t="s">
        <v>595</v>
      </c>
    </row>
    <row r="58" spans="1:11">
      <c r="A58" s="3" t="s">
        <v>565</v>
      </c>
    </row>
    <row r="59" spans="1:11">
      <c r="A59" s="4" t="s">
        <v>585</v>
      </c>
      <c r="H59" s="6" t="n">
        <v>43580</v>
      </c>
    </row>
    <row r="60" spans="1:11">
      <c r="A60" s="4" t="s">
        <v>596</v>
      </c>
      <c r="H60" s="4" t="s">
        <v>597</v>
      </c>
    </row>
    <row r="61" spans="1:11">
      <c r="A61" s="4" t="s">
        <v>598</v>
      </c>
    </row>
    <row r="62" spans="1:11">
      <c r="A62" s="3" t="s">
        <v>565</v>
      </c>
    </row>
    <row r="63" spans="1:11">
      <c r="A63" s="4" t="s">
        <v>599</v>
      </c>
      <c r="B63" s="6" t="n">
        <v>2204806</v>
      </c>
      <c r="C63" s="6" t="n">
        <v>5000000</v>
      </c>
      <c r="D63" s="6" t="n">
        <v>8000000</v>
      </c>
      <c r="G63" s="6" t="n">
        <v>13000000</v>
      </c>
    </row>
    <row r="64" spans="1:11">
      <c r="A64" s="4" t="s">
        <v>600</v>
      </c>
      <c r="G64" s="7" t="n">
        <v>3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37"/>
  </cols>
  <sheetData>
    <row r="1" spans="1:2">
      <c r="A1" s="1" t="s">
        <v>601</v>
      </c>
      <c r="B1" s="2" t="s">
        <v>1</v>
      </c>
    </row>
    <row r="2" spans="1:2">
      <c r="B2" s="2" t="s">
        <v>602</v>
      </c>
    </row>
    <row r="3" spans="1:2">
      <c r="A3" s="4" t="s">
        <v>593</v>
      </c>
    </row>
    <row r="4" spans="1:2">
      <c r="A4" s="3" t="s">
        <v>603</v>
      </c>
    </row>
    <row r="5" spans="1:2">
      <c r="A5" s="4" t="s">
        <v>604</v>
      </c>
      <c r="B5" s="6" t="n">
        <v>161998</v>
      </c>
    </row>
    <row r="6" spans="1:2">
      <c r="A6" s="4" t="s">
        <v>605</v>
      </c>
    </row>
    <row r="7" spans="1:2">
      <c r="A7" s="3" t="s">
        <v>603</v>
      </c>
    </row>
    <row r="8" spans="1:2">
      <c r="A8" s="4" t="s">
        <v>606</v>
      </c>
      <c r="B8" s="6" t="n">
        <v>149539</v>
      </c>
    </row>
    <row r="9" spans="1:2">
      <c r="A9" s="4" t="s">
        <v>585</v>
      </c>
      <c r="B9" s="6" t="n">
        <v>0</v>
      </c>
    </row>
    <row r="10" spans="1:2">
      <c r="A10" s="4" t="s">
        <v>586</v>
      </c>
      <c r="B10" s="6" t="n">
        <v>-4864</v>
      </c>
    </row>
    <row r="11" spans="1:2">
      <c r="A11" s="4" t="s">
        <v>587</v>
      </c>
      <c r="B11" s="6" t="n">
        <v>-46459</v>
      </c>
    </row>
    <row r="12" spans="1:2">
      <c r="A12" s="4" t="s">
        <v>604</v>
      </c>
      <c r="B12" s="6" t="n">
        <v>98216</v>
      </c>
    </row>
    <row r="13" spans="1:2">
      <c r="A13" s="3" t="s">
        <v>607</v>
      </c>
    </row>
    <row r="14" spans="1:2">
      <c r="A14" s="4" t="s">
        <v>608</v>
      </c>
      <c r="B14" s="8" t="n">
        <v>21.34</v>
      </c>
    </row>
    <row r="15" spans="1:2">
      <c r="A15" s="4" t="s">
        <v>609</v>
      </c>
      <c r="B15" s="4" t="s">
        <v>97</v>
      </c>
    </row>
    <row r="16" spans="1:2">
      <c r="A16" s="4" t="s">
        <v>610</v>
      </c>
      <c r="B16" s="10" t="n">
        <v>21.34</v>
      </c>
    </row>
    <row r="17" spans="1:2">
      <c r="A17" s="4" t="s">
        <v>611</v>
      </c>
      <c r="B17" s="10" t="n">
        <v>21.34</v>
      </c>
    </row>
    <row r="18" spans="1:2">
      <c r="A18" s="4" t="s">
        <v>612</v>
      </c>
      <c r="B18" s="8" t="n">
        <v>21.34</v>
      </c>
    </row>
    <row r="19" spans="1:2">
      <c r="A19" s="4" t="s">
        <v>613</v>
      </c>
    </row>
    <row r="20" spans="1:2">
      <c r="A20" s="3" t="s">
        <v>603</v>
      </c>
    </row>
    <row r="21" spans="1:2">
      <c r="A21" s="4" t="s">
        <v>606</v>
      </c>
      <c r="B21" s="6" t="n">
        <v>191525</v>
      </c>
    </row>
    <row r="22" spans="1:2">
      <c r="A22" s="4" t="s">
        <v>585</v>
      </c>
      <c r="B22" s="6" t="n">
        <v>397246</v>
      </c>
    </row>
    <row r="23" spans="1:2">
      <c r="A23" s="4" t="s">
        <v>614</v>
      </c>
      <c r="B23" s="6" t="n">
        <v>-4793</v>
      </c>
    </row>
    <row r="24" spans="1:2">
      <c r="A24" s="4" t="s">
        <v>586</v>
      </c>
      <c r="B24" s="6" t="n">
        <v>-19804</v>
      </c>
    </row>
    <row r="25" spans="1:2">
      <c r="A25" s="4" t="s">
        <v>587</v>
      </c>
      <c r="B25" s="6" t="n">
        <v>-60282</v>
      </c>
    </row>
    <row r="26" spans="1:2">
      <c r="A26" s="4" t="s">
        <v>604</v>
      </c>
      <c r="B26" s="6" t="n">
        <v>503892</v>
      </c>
    </row>
    <row r="27" spans="1:2">
      <c r="A27" s="3" t="s">
        <v>607</v>
      </c>
    </row>
    <row r="28" spans="1:2">
      <c r="A28" s="4" t="s">
        <v>608</v>
      </c>
      <c r="B28" s="8" t="n">
        <v>27.3</v>
      </c>
    </row>
    <row r="29" spans="1:2">
      <c r="A29" s="4" t="s">
        <v>609</v>
      </c>
      <c r="B29" s="8" t="n">
        <v>25.51</v>
      </c>
    </row>
    <row r="30" spans="1:2">
      <c r="A30" s="4" t="s">
        <v>615</v>
      </c>
      <c r="B30" s="8" t="n">
        <v>27.08</v>
      </c>
    </row>
    <row r="31" spans="1:2">
      <c r="A31" s="4" t="s">
        <v>610</v>
      </c>
      <c r="B31" s="8" t="n">
        <v>27.97</v>
      </c>
    </row>
    <row r="32" spans="1:2">
      <c r="A32" s="4" t="s">
        <v>611</v>
      </c>
      <c r="B32" s="8" t="n">
        <v>27.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118</v>
      </c>
    </row>
    <row r="3" spans="1:4">
      <c r="A3" s="3" t="s">
        <v>165</v>
      </c>
    </row>
    <row r="4" spans="1:4">
      <c r="A4" s="4" t="s">
        <v>134</v>
      </c>
      <c r="B4" s="7" t="n">
        <v>301699</v>
      </c>
      <c r="C4" s="7" t="n">
        <v>696787</v>
      </c>
      <c r="D4" s="7" t="n">
        <v>455046</v>
      </c>
    </row>
    <row r="5" spans="1:4">
      <c r="A5" s="3" t="s">
        <v>166</v>
      </c>
    </row>
    <row r="6" spans="1:4">
      <c r="A6" s="4" t="s">
        <v>124</v>
      </c>
      <c r="B6" s="6" t="n">
        <v>97330</v>
      </c>
      <c r="C6" s="6" t="n">
        <v>97209</v>
      </c>
      <c r="D6" s="6" t="n">
        <v>75413</v>
      </c>
    </row>
    <row r="7" spans="1:4">
      <c r="A7" s="4" t="s">
        <v>167</v>
      </c>
      <c r="B7" s="6" t="n">
        <v>68483</v>
      </c>
      <c r="C7" s="6" t="n">
        <v>-223038</v>
      </c>
      <c r="D7" s="6" t="n">
        <v>-1686</v>
      </c>
    </row>
    <row r="8" spans="1:4">
      <c r="A8" s="4" t="s">
        <v>168</v>
      </c>
      <c r="B8" s="6" t="n">
        <v>5820</v>
      </c>
      <c r="C8" s="6" t="n">
        <v>6405</v>
      </c>
      <c r="D8" s="6" t="n">
        <v>4181</v>
      </c>
    </row>
    <row r="9" spans="1:4">
      <c r="A9" s="4" t="s">
        <v>169</v>
      </c>
      <c r="B9" s="6" t="n">
        <v>1361</v>
      </c>
      <c r="C9" s="6" t="n">
        <v>2486</v>
      </c>
      <c r="D9" s="6" t="n">
        <v>1889</v>
      </c>
    </row>
    <row r="10" spans="1:4">
      <c r="A10" s="4" t="s">
        <v>170</v>
      </c>
      <c r="B10" s="6" t="n">
        <v>-7891</v>
      </c>
      <c r="C10" s="6" t="n">
        <v>-19942</v>
      </c>
      <c r="D10" s="6" t="n">
        <v>1834</v>
      </c>
    </row>
    <row r="11" spans="1:4">
      <c r="A11" s="4" t="s">
        <v>130</v>
      </c>
      <c r="B11" s="6" t="n">
        <v>9756</v>
      </c>
      <c r="C11" s="6" t="n">
        <v>0</v>
      </c>
      <c r="D11" s="6" t="n">
        <v>0</v>
      </c>
    </row>
    <row r="12" spans="1:4">
      <c r="A12" s="3" t="s">
        <v>171</v>
      </c>
    </row>
    <row r="13" spans="1:4">
      <c r="A13" s="4" t="s">
        <v>71</v>
      </c>
      <c r="B13" s="6" t="n">
        <v>38928</v>
      </c>
      <c r="C13" s="6" t="n">
        <v>-20653</v>
      </c>
      <c r="D13" s="6" t="n">
        <v>-51850</v>
      </c>
    </row>
    <row r="14" spans="1:4">
      <c r="A14" s="4" t="s">
        <v>72</v>
      </c>
      <c r="B14" s="6" t="n">
        <v>-224</v>
      </c>
      <c r="C14" s="6" t="n">
        <v>3872</v>
      </c>
      <c r="D14" s="6" t="n">
        <v>-8121</v>
      </c>
    </row>
    <row r="15" spans="1:4">
      <c r="A15" s="4" t="s">
        <v>73</v>
      </c>
      <c r="B15" s="6" t="n">
        <v>21795</v>
      </c>
      <c r="C15" s="6" t="n">
        <v>-12431</v>
      </c>
      <c r="D15" s="6" t="n">
        <v>0</v>
      </c>
    </row>
    <row r="16" spans="1:4">
      <c r="A16" s="4" t="s">
        <v>172</v>
      </c>
      <c r="B16" s="6" t="n">
        <v>-30491</v>
      </c>
      <c r="C16" s="6" t="n">
        <v>-1812</v>
      </c>
      <c r="D16" s="6" t="n">
        <v>-13732</v>
      </c>
    </row>
    <row r="17" spans="1:4">
      <c r="A17" s="4" t="s">
        <v>173</v>
      </c>
      <c r="B17" s="6" t="n">
        <v>4088</v>
      </c>
      <c r="C17" s="6" t="n">
        <v>1444</v>
      </c>
      <c r="D17" s="6" t="n">
        <v>-17366</v>
      </c>
    </row>
    <row r="18" spans="1:4">
      <c r="A18" s="4" t="s">
        <v>84</v>
      </c>
      <c r="B18" s="6" t="n">
        <v>13409</v>
      </c>
      <c r="C18" s="6" t="n">
        <v>5060</v>
      </c>
      <c r="D18" s="6" t="n">
        <v>14388</v>
      </c>
    </row>
    <row r="19" spans="1:4">
      <c r="A19" s="4" t="s">
        <v>174</v>
      </c>
      <c r="B19" s="6" t="n">
        <v>-17317</v>
      </c>
      <c r="C19" s="6" t="n">
        <v>13835</v>
      </c>
      <c r="D19" s="6" t="n">
        <v>15642</v>
      </c>
    </row>
    <row r="20" spans="1:4">
      <c r="A20" s="4" t="s">
        <v>79</v>
      </c>
      <c r="B20" s="6" t="n">
        <v>0</v>
      </c>
      <c r="C20" s="6" t="n">
        <v>17945</v>
      </c>
      <c r="D20" s="6" t="n">
        <v>-39255</v>
      </c>
    </row>
    <row r="21" spans="1:4">
      <c r="A21" s="4" t="s">
        <v>159</v>
      </c>
      <c r="B21" s="6" t="n">
        <v>26068</v>
      </c>
      <c r="C21" s="6" t="n">
        <v>-7771</v>
      </c>
      <c r="D21" s="6" t="n">
        <v>-1871</v>
      </c>
    </row>
    <row r="22" spans="1:4">
      <c r="A22" s="4" t="s">
        <v>175</v>
      </c>
      <c r="B22" s="6" t="n">
        <v>532814</v>
      </c>
      <c r="C22" s="6" t="n">
        <v>559396</v>
      </c>
      <c r="D22" s="6" t="n">
        <v>434512</v>
      </c>
    </row>
    <row r="23" spans="1:4">
      <c r="A23" s="3" t="s">
        <v>176</v>
      </c>
    </row>
    <row r="24" spans="1:4">
      <c r="A24" s="4" t="s">
        <v>177</v>
      </c>
      <c r="B24" s="6" t="n">
        <v>-107278</v>
      </c>
      <c r="C24" s="6" t="n">
        <v>-101620</v>
      </c>
      <c r="D24" s="6" t="n">
        <v>-92625</v>
      </c>
    </row>
    <row r="25" spans="1:4">
      <c r="A25" s="4" t="s">
        <v>178</v>
      </c>
      <c r="B25" s="6" t="n">
        <v>-23392</v>
      </c>
      <c r="C25" s="6" t="n">
        <v>-8937</v>
      </c>
      <c r="D25" s="6" t="n">
        <v>0</v>
      </c>
    </row>
    <row r="26" spans="1:4">
      <c r="A26" s="4" t="s">
        <v>179</v>
      </c>
      <c r="B26" s="6" t="n">
        <v>3127</v>
      </c>
      <c r="C26" s="6" t="n">
        <v>2928</v>
      </c>
      <c r="D26" s="6" t="n">
        <v>0</v>
      </c>
    </row>
    <row r="27" spans="1:4">
      <c r="A27" s="4" t="s">
        <v>180</v>
      </c>
      <c r="B27" s="6" t="n">
        <v>17501</v>
      </c>
      <c r="C27" s="6" t="n">
        <v>0</v>
      </c>
      <c r="D27" s="6" t="n">
        <v>0</v>
      </c>
    </row>
    <row r="28" spans="1:4">
      <c r="A28" s="4" t="s">
        <v>181</v>
      </c>
      <c r="B28" s="6" t="n">
        <v>-24171</v>
      </c>
      <c r="C28" s="6" t="n">
        <v>0</v>
      </c>
      <c r="D28" s="6" t="n">
        <v>0</v>
      </c>
    </row>
    <row r="29" spans="1:4">
      <c r="A29" s="4" t="s">
        <v>182</v>
      </c>
      <c r="B29" s="6" t="n">
        <v>-134213</v>
      </c>
      <c r="C29" s="6" t="n">
        <v>-107629</v>
      </c>
      <c r="D29" s="6" t="n">
        <v>-92625</v>
      </c>
    </row>
    <row r="30" spans="1:4">
      <c r="A30" s="3" t="s">
        <v>183</v>
      </c>
    </row>
    <row r="31" spans="1:4">
      <c r="A31" s="4" t="s">
        <v>152</v>
      </c>
      <c r="B31" s="6" t="n">
        <v>-240394</v>
      </c>
      <c r="C31" s="6" t="n">
        <v>-360635</v>
      </c>
      <c r="D31" s="6" t="n">
        <v>-796902</v>
      </c>
    </row>
    <row r="32" spans="1:4">
      <c r="A32" s="4" t="s">
        <v>184</v>
      </c>
      <c r="B32" s="6" t="n">
        <v>0</v>
      </c>
      <c r="C32" s="6" t="n">
        <v>128750</v>
      </c>
      <c r="D32" s="6" t="n">
        <v>344750</v>
      </c>
    </row>
    <row r="33" spans="1:4">
      <c r="A33" s="4" t="s">
        <v>185</v>
      </c>
      <c r="B33" s="6" t="n">
        <v>-140272</v>
      </c>
      <c r="C33" s="6" t="n">
        <v>-3060</v>
      </c>
      <c r="D33" s="6" t="n">
        <v>-3060</v>
      </c>
    </row>
    <row r="34" spans="1:4">
      <c r="A34" s="4" t="s">
        <v>186</v>
      </c>
      <c r="B34" s="6" t="n">
        <v>-17273</v>
      </c>
      <c r="C34" s="6" t="n">
        <v>0</v>
      </c>
      <c r="D34" s="6" t="n">
        <v>-505</v>
      </c>
    </row>
    <row r="35" spans="1:4">
      <c r="A35" s="4" t="s">
        <v>187</v>
      </c>
      <c r="B35" s="6" t="n">
        <v>0</v>
      </c>
      <c r="C35" s="6" t="n">
        <v>-3713</v>
      </c>
      <c r="D35" s="6" t="n">
        <v>-2562</v>
      </c>
    </row>
    <row r="36" spans="1:4">
      <c r="A36" s="4" t="s">
        <v>188</v>
      </c>
      <c r="B36" s="6" t="n">
        <v>-12546</v>
      </c>
      <c r="C36" s="6" t="n">
        <v>-38030</v>
      </c>
      <c r="D36" s="6" t="n">
        <v>0</v>
      </c>
    </row>
    <row r="37" spans="1:4">
      <c r="A37" s="4" t="s">
        <v>159</v>
      </c>
      <c r="B37" s="6" t="n">
        <v>-1138</v>
      </c>
      <c r="C37" s="6" t="n">
        <v>-4938</v>
      </c>
      <c r="D37" s="6" t="n">
        <v>0</v>
      </c>
    </row>
    <row r="38" spans="1:4">
      <c r="A38" s="4" t="s">
        <v>189</v>
      </c>
      <c r="B38" s="6" t="n">
        <v>-411623</v>
      </c>
      <c r="C38" s="6" t="n">
        <v>-281626</v>
      </c>
      <c r="D38" s="6" t="n">
        <v>-458279</v>
      </c>
    </row>
    <row r="39" spans="1:4">
      <c r="A39" s="4" t="s">
        <v>190</v>
      </c>
      <c r="B39" s="6" t="n">
        <v>-13022</v>
      </c>
      <c r="C39" s="6" t="n">
        <v>170141</v>
      </c>
      <c r="D39" s="6" t="n">
        <v>-116392</v>
      </c>
    </row>
    <row r="40" spans="1:4">
      <c r="A40" s="4" t="s">
        <v>191</v>
      </c>
      <c r="B40" s="6" t="n">
        <v>206405</v>
      </c>
      <c r="C40" s="6" t="n">
        <v>36264</v>
      </c>
      <c r="D40" s="6" t="n">
        <v>152656</v>
      </c>
    </row>
    <row r="41" spans="1:4">
      <c r="A41" s="4" t="s">
        <v>192</v>
      </c>
      <c r="B41" s="6" t="n">
        <v>193383</v>
      </c>
      <c r="C41" s="6" t="n">
        <v>206405</v>
      </c>
      <c r="D41" s="6" t="n">
        <v>36264</v>
      </c>
    </row>
    <row r="42" spans="1:4">
      <c r="A42" s="3" t="s">
        <v>193</v>
      </c>
    </row>
    <row r="43" spans="1:4">
      <c r="A43" s="4" t="s">
        <v>194</v>
      </c>
      <c r="B43" s="6" t="n">
        <v>33544</v>
      </c>
      <c r="C43" s="6" t="n">
        <v>30237</v>
      </c>
      <c r="D43" s="6" t="n">
        <v>211</v>
      </c>
    </row>
    <row r="44" spans="1:4">
      <c r="A44" s="4" t="s">
        <v>195</v>
      </c>
      <c r="B44" s="6" t="n">
        <v>85</v>
      </c>
      <c r="C44" s="6" t="n">
        <v>3</v>
      </c>
      <c r="D44" s="6" t="n">
        <v>2349</v>
      </c>
    </row>
    <row r="45" spans="1:4">
      <c r="A45" s="3" t="s">
        <v>196</v>
      </c>
    </row>
    <row r="46" spans="1:4">
      <c r="A46" s="4" t="s">
        <v>197</v>
      </c>
      <c r="B46" s="7" t="n">
        <v>45523</v>
      </c>
      <c r="C46" s="7" t="n">
        <v>6822</v>
      </c>
      <c r="D46" s="7" t="n">
        <v>73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616</v>
      </c>
      <c r="B1" s="2" t="s">
        <v>617</v>
      </c>
      <c r="C1" s="2" t="s">
        <v>1</v>
      </c>
    </row>
    <row r="2" spans="1:3">
      <c r="B2" s="2" t="s">
        <v>411</v>
      </c>
      <c r="C2" s="2" t="s">
        <v>118</v>
      </c>
    </row>
    <row r="3" spans="1:3">
      <c r="A3" s="3" t="s">
        <v>565</v>
      </c>
    </row>
    <row r="4" spans="1:3">
      <c r="A4" s="4" t="s">
        <v>618</v>
      </c>
      <c r="B4" s="4" t="s">
        <v>619</v>
      </c>
      <c r="C4" s="4" t="s">
        <v>620</v>
      </c>
    </row>
    <row r="5" spans="1:3">
      <c r="A5" s="4" t="s">
        <v>621</v>
      </c>
      <c r="B5" s="4" t="s">
        <v>622</v>
      </c>
      <c r="C5" s="4" t="s">
        <v>623</v>
      </c>
    </row>
    <row r="6" spans="1:3">
      <c r="A6" s="4" t="s">
        <v>624</v>
      </c>
      <c r="B6" s="4" t="s">
        <v>597</v>
      </c>
      <c r="C6" s="4" t="s">
        <v>6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6</v>
      </c>
      <c r="B1" s="2" t="s">
        <v>2</v>
      </c>
      <c r="C1" s="2" t="s">
        <v>67</v>
      </c>
    </row>
    <row r="2" spans="1:3">
      <c r="A2" s="3" t="s">
        <v>627</v>
      </c>
    </row>
    <row r="3" spans="1:3">
      <c r="A3" s="4" t="s">
        <v>628</v>
      </c>
      <c r="B3" s="7" t="n">
        <v>-4246</v>
      </c>
      <c r="C3" s="7" t="n">
        <v>-6769</v>
      </c>
    </row>
    <row r="4" spans="1:3">
      <c r="A4" s="4" t="s">
        <v>91</v>
      </c>
      <c r="B4" s="6" t="n">
        <v>339189</v>
      </c>
      <c r="C4" s="6" t="n">
        <v>468991</v>
      </c>
    </row>
    <row r="5" spans="1:3">
      <c r="A5" s="4" t="s">
        <v>89</v>
      </c>
      <c r="B5" s="6" t="n">
        <v>0</v>
      </c>
      <c r="C5" s="6" t="n">
        <v>-760</v>
      </c>
    </row>
    <row r="6" spans="1:3">
      <c r="A6" s="4" t="s">
        <v>629</v>
      </c>
      <c r="B6" s="6" t="n">
        <v>339189</v>
      </c>
      <c r="C6" s="6" t="n">
        <v>468231</v>
      </c>
    </row>
    <row r="7" spans="1:3">
      <c r="A7" s="4" t="s">
        <v>630</v>
      </c>
    </row>
    <row r="8" spans="1:3">
      <c r="A8" s="3" t="s">
        <v>627</v>
      </c>
    </row>
    <row r="9" spans="1:3">
      <c r="A9" s="4" t="s">
        <v>631</v>
      </c>
      <c r="B9" s="7" t="n">
        <v>343435</v>
      </c>
      <c r="C9" s="6" t="n">
        <v>475000</v>
      </c>
    </row>
    <row r="10" spans="1:3">
      <c r="A10" s="4" t="s">
        <v>632</v>
      </c>
      <c r="B10" s="4" t="s">
        <v>633</v>
      </c>
    </row>
    <row r="11" spans="1:3">
      <c r="A11" s="4" t="s">
        <v>634</v>
      </c>
    </row>
    <row r="12" spans="1:3">
      <c r="A12" s="3" t="s">
        <v>627</v>
      </c>
    </row>
    <row r="13" spans="1:3">
      <c r="A13" s="4" t="s">
        <v>631</v>
      </c>
      <c r="B13" s="7" t="n">
        <v>0</v>
      </c>
      <c r="C13" s="7" t="n">
        <v>760</v>
      </c>
    </row>
    <row r="14" spans="1:3">
      <c r="A14" s="4" t="s">
        <v>632</v>
      </c>
      <c r="B14" s="4" t="s">
        <v>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627</v>
      </c>
    </row>
    <row r="3" spans="1:2">
      <c r="A3" s="4" t="s">
        <v>638</v>
      </c>
      <c r="B3" s="7" t="n">
        <v>0</v>
      </c>
    </row>
    <row r="4" spans="1:2">
      <c r="A4" s="4" t="s">
        <v>639</v>
      </c>
      <c r="B4" s="6" t="n">
        <v>0</v>
      </c>
    </row>
    <row r="5" spans="1:2">
      <c r="A5" s="4" t="s">
        <v>640</v>
      </c>
      <c r="B5" s="6" t="n">
        <v>0</v>
      </c>
    </row>
    <row r="6" spans="1:2">
      <c r="A6" s="4" t="s">
        <v>641</v>
      </c>
      <c r="B6" s="6" t="n">
        <v>0</v>
      </c>
    </row>
    <row r="7" spans="1:2">
      <c r="A7" s="4" t="s">
        <v>642</v>
      </c>
      <c r="B7" s="6" t="n">
        <v>343435</v>
      </c>
    </row>
    <row r="8" spans="1:2">
      <c r="A8" s="4" t="s">
        <v>643</v>
      </c>
      <c r="B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1"/>
    <col customWidth="1" max="7" min="7" width="20"/>
    <col customWidth="1" max="8" min="8" width="21"/>
    <col customWidth="1" max="9" min="9" width="21"/>
    <col customWidth="1" max="10" min="10" width="31"/>
    <col customWidth="1" max="11" min="11" width="31"/>
    <col customWidth="1" max="12" min="12" width="31"/>
    <col customWidth="1" max="13" min="13" width="21"/>
    <col customWidth="1" max="14" min="14" width="21"/>
    <col customWidth="1" max="15" min="15" width="21"/>
  </cols>
  <sheetData>
    <row r="1" spans="1:15">
      <c r="A1" s="1" t="s">
        <v>644</v>
      </c>
      <c r="B1" s="2" t="s">
        <v>645</v>
      </c>
      <c r="C1" s="2" t="s">
        <v>646</v>
      </c>
      <c r="D1" s="2" t="s">
        <v>647</v>
      </c>
      <c r="E1" s="2" t="s">
        <v>648</v>
      </c>
      <c r="F1" s="2" t="s">
        <v>649</v>
      </c>
      <c r="G1" s="2" t="s">
        <v>650</v>
      </c>
      <c r="H1" s="2" t="s">
        <v>651</v>
      </c>
      <c r="I1" s="2" t="s">
        <v>652</v>
      </c>
      <c r="J1" s="2" t="s">
        <v>653</v>
      </c>
      <c r="K1" s="2" t="s">
        <v>654</v>
      </c>
      <c r="L1" s="2" t="s">
        <v>655</v>
      </c>
      <c r="M1" s="2" t="s">
        <v>656</v>
      </c>
      <c r="N1" s="2" t="s">
        <v>657</v>
      </c>
      <c r="O1" s="2" t="s">
        <v>658</v>
      </c>
    </row>
    <row r="2" spans="1:15">
      <c r="A2" s="3" t="s">
        <v>627</v>
      </c>
    </row>
    <row r="3" spans="1:15">
      <c r="A3" s="4" t="s">
        <v>659</v>
      </c>
      <c r="B3" s="7" t="n">
        <v>230000000</v>
      </c>
      <c r="G3" s="7" t="n">
        <v>2700000</v>
      </c>
      <c r="H3" s="7" t="n">
        <v>190000000</v>
      </c>
    </row>
    <row r="4" spans="1:15">
      <c r="A4" s="4" t="s">
        <v>660</v>
      </c>
      <c r="J4" s="8" t="n">
        <v>4.61</v>
      </c>
      <c r="K4" s="8" t="n">
        <v>6.73</v>
      </c>
      <c r="L4" s="8" t="n">
        <v>14.92</v>
      </c>
    </row>
    <row r="5" spans="1:15">
      <c r="A5" s="4" t="s">
        <v>661</v>
      </c>
      <c r="J5" s="7" t="n">
        <v>0</v>
      </c>
      <c r="K5" s="7" t="n">
        <v>3713000</v>
      </c>
      <c r="L5" s="7" t="n">
        <v>2562000</v>
      </c>
    </row>
    <row r="6" spans="1:15">
      <c r="A6" s="4" t="s">
        <v>662</v>
      </c>
      <c r="M6" s="7" t="n">
        <v>299401000</v>
      </c>
    </row>
    <row r="7" spans="1:15">
      <c r="A7" s="4" t="s">
        <v>663</v>
      </c>
      <c r="I7" s="7" t="n">
        <v>9800000</v>
      </c>
      <c r="J7" s="6" t="n">
        <v>9756000</v>
      </c>
      <c r="K7" s="7" t="n">
        <v>0</v>
      </c>
      <c r="L7" s="7" t="n">
        <v>0</v>
      </c>
    </row>
    <row r="8" spans="1:15">
      <c r="A8" s="4" t="s">
        <v>664</v>
      </c>
    </row>
    <row r="9" spans="1:15">
      <c r="A9" s="3" t="s">
        <v>627</v>
      </c>
    </row>
    <row r="10" spans="1:15">
      <c r="A10" s="4" t="s">
        <v>665</v>
      </c>
      <c r="F10" s="4" t="s">
        <v>570</v>
      </c>
    </row>
    <row r="11" spans="1:15">
      <c r="A11" s="4" t="s">
        <v>666</v>
      </c>
    </row>
    <row r="12" spans="1:15">
      <c r="A12" s="3" t="s">
        <v>627</v>
      </c>
    </row>
    <row r="13" spans="1:15">
      <c r="A13" s="4" t="s">
        <v>665</v>
      </c>
      <c r="F13" s="4" t="s">
        <v>667</v>
      </c>
    </row>
    <row r="14" spans="1:15">
      <c r="A14" s="4" t="s">
        <v>668</v>
      </c>
    </row>
    <row r="15" spans="1:15">
      <c r="A15" s="3" t="s">
        <v>627</v>
      </c>
    </row>
    <row r="16" spans="1:15">
      <c r="A16" s="4" t="s">
        <v>665</v>
      </c>
      <c r="F16" s="4" t="s">
        <v>669</v>
      </c>
    </row>
    <row r="17" spans="1:15">
      <c r="A17" s="4" t="s">
        <v>670</v>
      </c>
    </row>
    <row r="18" spans="1:15">
      <c r="A18" s="3" t="s">
        <v>627</v>
      </c>
    </row>
    <row r="19" spans="1:15">
      <c r="A19" s="4" t="s">
        <v>665</v>
      </c>
      <c r="F19" s="4" t="s">
        <v>570</v>
      </c>
    </row>
    <row r="20" spans="1:15">
      <c r="A20" s="4" t="s">
        <v>671</v>
      </c>
    </row>
    <row r="21" spans="1:15">
      <c r="A21" s="3" t="s">
        <v>627</v>
      </c>
    </row>
    <row r="22" spans="1:15">
      <c r="A22" s="4" t="s">
        <v>665</v>
      </c>
      <c r="F22" s="4" t="s">
        <v>672</v>
      </c>
    </row>
    <row r="23" spans="1:15">
      <c r="A23" s="4" t="s">
        <v>673</v>
      </c>
      <c r="F23" s="4" t="s">
        <v>674</v>
      </c>
    </row>
    <row r="24" spans="1:15">
      <c r="A24" s="4" t="s">
        <v>675</v>
      </c>
    </row>
    <row r="25" spans="1:15">
      <c r="A25" s="3" t="s">
        <v>627</v>
      </c>
    </row>
    <row r="26" spans="1:15">
      <c r="A26" s="4" t="s">
        <v>676</v>
      </c>
      <c r="F26" s="7" t="n">
        <v>350000000</v>
      </c>
      <c r="J26" s="7" t="n">
        <v>350000000</v>
      </c>
    </row>
    <row r="27" spans="1:15">
      <c r="A27" s="4" t="s">
        <v>358</v>
      </c>
      <c r="F27" s="4" t="s">
        <v>633</v>
      </c>
      <c r="J27" s="4" t="s">
        <v>633</v>
      </c>
    </row>
    <row r="28" spans="1:15">
      <c r="A28" s="4" t="s">
        <v>677</v>
      </c>
      <c r="F28" s="7" t="n">
        <v>340000000</v>
      </c>
    </row>
    <row r="29" spans="1:15">
      <c r="A29" s="4" t="s">
        <v>678</v>
      </c>
      <c r="F29" s="6" t="n">
        <v>260000000</v>
      </c>
    </row>
    <row r="30" spans="1:15">
      <c r="A30" s="4" t="s">
        <v>659</v>
      </c>
      <c r="F30" s="7" t="n">
        <v>600000000</v>
      </c>
    </row>
    <row r="31" spans="1:15">
      <c r="A31" s="4" t="s">
        <v>660</v>
      </c>
      <c r="F31" s="8" t="n">
        <v>11.21</v>
      </c>
    </row>
    <row r="32" spans="1:15">
      <c r="A32" s="4" t="s">
        <v>679</v>
      </c>
    </row>
    <row r="33" spans="1:15">
      <c r="A33" s="3" t="s">
        <v>627</v>
      </c>
    </row>
    <row r="34" spans="1:15">
      <c r="A34" s="4" t="s">
        <v>676</v>
      </c>
      <c r="E34" s="7" t="n">
        <v>125000000</v>
      </c>
    </row>
    <row r="35" spans="1:15">
      <c r="A35" s="4" t="s">
        <v>358</v>
      </c>
      <c r="E35" s="4" t="s">
        <v>633</v>
      </c>
    </row>
    <row r="36" spans="1:15">
      <c r="A36" s="4" t="s">
        <v>678</v>
      </c>
      <c r="D36" s="7" t="n">
        <v>225000000</v>
      </c>
    </row>
    <row r="37" spans="1:15">
      <c r="A37" s="4" t="s">
        <v>659</v>
      </c>
      <c r="D37" s="7" t="n">
        <v>350000000</v>
      </c>
    </row>
    <row r="38" spans="1:15">
      <c r="A38" s="4" t="s">
        <v>660</v>
      </c>
      <c r="D38" s="8" t="n">
        <v>6.53</v>
      </c>
    </row>
    <row r="39" spans="1:15">
      <c r="A39" s="4" t="s">
        <v>665</v>
      </c>
      <c r="E39" s="4" t="s">
        <v>669</v>
      </c>
    </row>
    <row r="40" spans="1:15">
      <c r="A40" s="4" t="s">
        <v>680</v>
      </c>
      <c r="J40" s="7" t="n">
        <v>6400000</v>
      </c>
    </row>
    <row r="41" spans="1:15">
      <c r="A41" s="4" t="s">
        <v>661</v>
      </c>
      <c r="E41" s="7" t="n">
        <v>3700000</v>
      </c>
    </row>
    <row r="42" spans="1:15">
      <c r="A42" s="4" t="s">
        <v>681</v>
      </c>
    </row>
    <row r="43" spans="1:15">
      <c r="A43" s="3" t="s">
        <v>627</v>
      </c>
    </row>
    <row r="44" spans="1:15">
      <c r="A44" s="4" t="s">
        <v>665</v>
      </c>
      <c r="C44" s="4" t="s">
        <v>669</v>
      </c>
    </row>
    <row r="45" spans="1:15">
      <c r="A45" s="4" t="s">
        <v>682</v>
      </c>
      <c r="C45" s="7" t="n">
        <v>150000000</v>
      </c>
    </row>
    <row r="46" spans="1:15">
      <c r="A46" s="4" t="s">
        <v>683</v>
      </c>
      <c r="N46" s="7" t="n">
        <v>1900000</v>
      </c>
    </row>
    <row r="47" spans="1:15">
      <c r="A47" s="4" t="s">
        <v>684</v>
      </c>
      <c r="N47" s="4" t="s">
        <v>685</v>
      </c>
    </row>
    <row r="48" spans="1:15">
      <c r="A48" s="4" t="s">
        <v>686</v>
      </c>
      <c r="N48" s="7" t="n">
        <v>1000</v>
      </c>
    </row>
    <row r="49" spans="1:15">
      <c r="A49" s="4" t="s">
        <v>687</v>
      </c>
    </row>
    <row r="50" spans="1:15">
      <c r="A50" s="3" t="s">
        <v>627</v>
      </c>
    </row>
    <row r="51" spans="1:15">
      <c r="A51" s="4" t="s">
        <v>683</v>
      </c>
      <c r="N51" s="6" t="n">
        <v>599000</v>
      </c>
    </row>
    <row r="52" spans="1:15">
      <c r="A52" s="4" t="s">
        <v>688</v>
      </c>
      <c r="N52" s="6" t="n">
        <v>599000</v>
      </c>
    </row>
    <row r="53" spans="1:15">
      <c r="A53" s="4" t="s">
        <v>689</v>
      </c>
      <c r="N53" s="6" t="n">
        <v>1301000</v>
      </c>
    </row>
    <row r="54" spans="1:15">
      <c r="A54" s="4" t="s">
        <v>690</v>
      </c>
    </row>
    <row r="55" spans="1:15">
      <c r="A55" s="3" t="s">
        <v>627</v>
      </c>
    </row>
    <row r="56" spans="1:15">
      <c r="A56" s="4" t="s">
        <v>665</v>
      </c>
      <c r="C56" s="4" t="s">
        <v>691</v>
      </c>
    </row>
    <row r="57" spans="1:15">
      <c r="A57" s="4" t="s">
        <v>682</v>
      </c>
      <c r="C57" s="7" t="n">
        <v>150000000</v>
      </c>
    </row>
    <row r="58" spans="1:15">
      <c r="A58" s="4" t="s">
        <v>683</v>
      </c>
      <c r="N58" s="7" t="n">
        <v>415099000</v>
      </c>
    </row>
    <row r="59" spans="1:15">
      <c r="A59" s="4" t="s">
        <v>684</v>
      </c>
      <c r="N59" s="4" t="s">
        <v>685</v>
      </c>
    </row>
    <row r="60" spans="1:15">
      <c r="A60" s="4" t="s">
        <v>686</v>
      </c>
      <c r="N60" s="7" t="n">
        <v>1000</v>
      </c>
    </row>
    <row r="61" spans="1:15">
      <c r="A61" s="4" t="s">
        <v>692</v>
      </c>
    </row>
    <row r="62" spans="1:15">
      <c r="A62" s="3" t="s">
        <v>627</v>
      </c>
    </row>
    <row r="63" spans="1:15">
      <c r="A63" s="4" t="s">
        <v>683</v>
      </c>
      <c r="N63" s="6" t="n">
        <v>130966000</v>
      </c>
    </row>
    <row r="64" spans="1:15">
      <c r="A64" s="4" t="s">
        <v>688</v>
      </c>
      <c r="N64" s="6" t="n">
        <v>130966000</v>
      </c>
    </row>
    <row r="65" spans="1:15">
      <c r="A65" s="4" t="s">
        <v>689</v>
      </c>
      <c r="N65" s="7" t="n">
        <v>284133000</v>
      </c>
    </row>
    <row r="66" spans="1:15">
      <c r="A66" s="4" t="s">
        <v>438</v>
      </c>
    </row>
    <row r="67" spans="1:15">
      <c r="A67" s="3" t="s">
        <v>627</v>
      </c>
    </row>
    <row r="68" spans="1:15">
      <c r="A68" s="4" t="s">
        <v>693</v>
      </c>
      <c r="O68" s="7" t="n">
        <v>125000000</v>
      </c>
    </row>
    <row r="69" spans="1:15">
      <c r="A69" s="4" t="s">
        <v>694</v>
      </c>
      <c r="J69" s="6" t="n">
        <v>0</v>
      </c>
    </row>
    <row r="70" spans="1:15">
      <c r="A70" s="4" t="s">
        <v>695</v>
      </c>
      <c r="J70" s="7" t="n">
        <v>116100000</v>
      </c>
    </row>
    <row r="71" spans="1:15">
      <c r="A71" s="4" t="s">
        <v>696</v>
      </c>
      <c r="J71" s="6" t="n">
        <v>1</v>
      </c>
    </row>
    <row r="72" spans="1:15">
      <c r="A72" s="4" t="s">
        <v>697</v>
      </c>
    </row>
    <row r="73" spans="1:15">
      <c r="A73" s="3" t="s">
        <v>627</v>
      </c>
    </row>
    <row r="74" spans="1:15">
      <c r="A74" s="4" t="s">
        <v>693</v>
      </c>
      <c r="O74" s="6" t="n">
        <v>10000000</v>
      </c>
    </row>
    <row r="75" spans="1:15">
      <c r="A75" s="4" t="s">
        <v>698</v>
      </c>
    </row>
    <row r="76" spans="1:15">
      <c r="A76" s="3" t="s">
        <v>627</v>
      </c>
    </row>
    <row r="77" spans="1:15">
      <c r="A77" s="4" t="s">
        <v>693</v>
      </c>
      <c r="O77" s="7" t="n">
        <v>50000000</v>
      </c>
    </row>
    <row r="78" spans="1:15">
      <c r="A78" s="4" t="s">
        <v>694</v>
      </c>
      <c r="J78" s="7" t="n">
        <v>89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699</v>
      </c>
      <c r="B1" s="2" t="s">
        <v>1</v>
      </c>
    </row>
    <row r="2" spans="1:2">
      <c r="B2" s="2" t="s">
        <v>637</v>
      </c>
    </row>
    <row r="3" spans="1:2">
      <c r="A3" s="3" t="s">
        <v>700</v>
      </c>
    </row>
    <row r="4" spans="1:2">
      <c r="A4" s="4" t="s">
        <v>701</v>
      </c>
      <c r="B4" s="5" t="n">
        <v>2.2</v>
      </c>
    </row>
    <row r="5" spans="1:2">
      <c r="A5" s="4" t="s">
        <v>433</v>
      </c>
    </row>
    <row r="6" spans="1:2">
      <c r="A6" s="3" t="s">
        <v>700</v>
      </c>
    </row>
    <row r="7" spans="1:2">
      <c r="A7" s="4" t="s">
        <v>702</v>
      </c>
      <c r="B7" s="4" t="s">
        <v>703</v>
      </c>
    </row>
    <row r="8" spans="1:2">
      <c r="A8" s="4" t="s">
        <v>704</v>
      </c>
      <c r="B8" s="4" t="s">
        <v>703</v>
      </c>
    </row>
    <row r="9" spans="1:2">
      <c r="A9" s="4" t="s">
        <v>435</v>
      </c>
    </row>
    <row r="10" spans="1:2">
      <c r="A10" s="3" t="s">
        <v>700</v>
      </c>
    </row>
    <row r="11" spans="1:2">
      <c r="A11" s="4" t="s">
        <v>702</v>
      </c>
      <c r="B11" s="4" t="s">
        <v>597</v>
      </c>
    </row>
    <row r="12" spans="1:2">
      <c r="A12" s="4" t="s">
        <v>704</v>
      </c>
      <c r="B12" s="4" t="s">
        <v>7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5"/>
  </cols>
  <sheetData>
    <row r="1" spans="1:2">
      <c r="A1" s="1" t="s">
        <v>706</v>
      </c>
      <c r="B1" s="2" t="s">
        <v>637</v>
      </c>
    </row>
    <row r="2" spans="1:2">
      <c r="A2" s="3" t="s">
        <v>238</v>
      </c>
    </row>
    <row r="3" spans="1:2">
      <c r="A3" s="4" t="s">
        <v>707</v>
      </c>
      <c r="B3" s="7" t="n">
        <v>40227</v>
      </c>
    </row>
    <row r="4" spans="1:2">
      <c r="A4" s="3" t="s">
        <v>708</v>
      </c>
    </row>
    <row r="5" spans="1:2">
      <c r="A5" s="4" t="s">
        <v>487</v>
      </c>
      <c r="B5" s="6" t="n">
        <v>10146</v>
      </c>
    </row>
    <row r="6" spans="1:2">
      <c r="A6" s="4" t="s">
        <v>709</v>
      </c>
      <c r="B6" s="6" t="n">
        <v>25528</v>
      </c>
    </row>
    <row r="7" spans="1:2">
      <c r="A7" s="4" t="s">
        <v>710</v>
      </c>
      <c r="B7" s="7" t="n">
        <v>35674</v>
      </c>
    </row>
    <row r="8" spans="1:2">
      <c r="A8" s="4" t="s">
        <v>711</v>
      </c>
      <c r="B8" s="4" t="s">
        <v>712</v>
      </c>
    </row>
    <row r="9" spans="1:2">
      <c r="A9" s="4" t="s">
        <v>713</v>
      </c>
      <c r="B9" s="4" t="s">
        <v>714</v>
      </c>
    </row>
    <row r="10" spans="1:2">
      <c r="A10" s="4" t="s">
        <v>715</v>
      </c>
      <c r="B10" s="7" t="n">
        <v>4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716</v>
      </c>
      <c r="B1" s="2" t="s">
        <v>1</v>
      </c>
    </row>
    <row r="2" spans="1:2">
      <c r="B2" s="2" t="s">
        <v>637</v>
      </c>
    </row>
    <row r="3" spans="1:2">
      <c r="A3" s="3" t="s">
        <v>238</v>
      </c>
    </row>
    <row r="4" spans="1:2">
      <c r="A4" s="4" t="s">
        <v>717</v>
      </c>
      <c r="B4" s="7" t="n">
        <v>2527</v>
      </c>
    </row>
    <row r="5" spans="1:2">
      <c r="A5" s="3" t="s">
        <v>718</v>
      </c>
    </row>
    <row r="6" spans="1:2">
      <c r="A6" s="4" t="s">
        <v>719</v>
      </c>
      <c r="B6" s="6" t="n">
        <v>11202</v>
      </c>
    </row>
    <row r="7" spans="1:2">
      <c r="A7" s="4" t="s">
        <v>720</v>
      </c>
      <c r="B7" s="6" t="n">
        <v>1761</v>
      </c>
    </row>
    <row r="8" spans="1:2">
      <c r="A8" s="4" t="s">
        <v>721</v>
      </c>
      <c r="B8" s="7" t="n">
        <v>154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637</v>
      </c>
    </row>
    <row r="2" spans="1:2">
      <c r="A2" s="3" t="s">
        <v>238</v>
      </c>
    </row>
    <row r="3" spans="1:2">
      <c r="A3" s="4" t="s">
        <v>638</v>
      </c>
      <c r="B3" s="7" t="n">
        <v>12132</v>
      </c>
    </row>
    <row r="4" spans="1:2">
      <c r="A4" s="4" t="s">
        <v>639</v>
      </c>
      <c r="B4" s="6" t="n">
        <v>10755</v>
      </c>
    </row>
    <row r="5" spans="1:2">
      <c r="A5" s="4" t="s">
        <v>640</v>
      </c>
      <c r="B5" s="6" t="n">
        <v>8558</v>
      </c>
    </row>
    <row r="6" spans="1:2">
      <c r="A6" s="4" t="s">
        <v>641</v>
      </c>
      <c r="B6" s="6" t="n">
        <v>8558</v>
      </c>
    </row>
    <row r="7" spans="1:2">
      <c r="A7" s="4" t="s">
        <v>642</v>
      </c>
      <c r="B7" s="6" t="n">
        <v>842</v>
      </c>
    </row>
    <row r="8" spans="1:2">
      <c r="A8" s="4" t="s">
        <v>643</v>
      </c>
      <c r="B8" s="6" t="n">
        <v>0</v>
      </c>
    </row>
    <row r="9" spans="1:2">
      <c r="A9" s="4" t="s">
        <v>144</v>
      </c>
      <c r="B9" s="6" t="n">
        <v>40845</v>
      </c>
    </row>
    <row r="10" spans="1:2">
      <c r="A10" s="4" t="s">
        <v>723</v>
      </c>
      <c r="B10" s="6" t="n">
        <v>-5171</v>
      </c>
    </row>
    <row r="11" spans="1:2">
      <c r="A11" s="4" t="s">
        <v>724</v>
      </c>
      <c r="B11" s="6" t="n">
        <v>35674</v>
      </c>
    </row>
    <row r="12" spans="1:2">
      <c r="A12" s="4" t="s">
        <v>725</v>
      </c>
      <c r="B12" s="7" t="n">
        <v>2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6</v>
      </c>
      <c r="B1" s="2" t="s">
        <v>1</v>
      </c>
    </row>
    <row r="2" spans="1:4">
      <c r="B2" s="2" t="s">
        <v>2</v>
      </c>
      <c r="C2" s="2" t="s">
        <v>67</v>
      </c>
      <c r="D2" s="2" t="s">
        <v>118</v>
      </c>
    </row>
    <row r="3" spans="1:4">
      <c r="A3" s="3" t="s">
        <v>727</v>
      </c>
    </row>
    <row r="4" spans="1:4">
      <c r="A4" s="4" t="s">
        <v>728</v>
      </c>
      <c r="B4" s="7" t="n">
        <v>1761</v>
      </c>
    </row>
    <row r="5" spans="1:4">
      <c r="A5" s="4" t="s">
        <v>729</v>
      </c>
      <c r="B5" s="6" t="n">
        <v>17273</v>
      </c>
    </row>
    <row r="6" spans="1:4">
      <c r="A6" s="3" t="s">
        <v>730</v>
      </c>
    </row>
    <row r="7" spans="1:4">
      <c r="A7" s="4" t="s">
        <v>731</v>
      </c>
      <c r="B7" s="7" t="n">
        <v>45523</v>
      </c>
      <c r="C7" s="7" t="n">
        <v>6822</v>
      </c>
      <c r="D7" s="7" t="n">
        <v>73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32</v>
      </c>
      <c r="B1" s="2" t="s">
        <v>1</v>
      </c>
    </row>
    <row r="2" spans="1:5">
      <c r="B2" s="2" t="s">
        <v>2</v>
      </c>
      <c r="C2" s="2" t="s">
        <v>67</v>
      </c>
      <c r="D2" s="2" t="s">
        <v>118</v>
      </c>
      <c r="E2" s="2" t="s">
        <v>733</v>
      </c>
    </row>
    <row r="3" spans="1:5">
      <c r="A3" s="4" t="s">
        <v>734</v>
      </c>
    </row>
    <row r="4" spans="1:5">
      <c r="A4" s="3" t="s">
        <v>735</v>
      </c>
    </row>
    <row r="5" spans="1:5">
      <c r="A5" s="4" t="s">
        <v>736</v>
      </c>
      <c r="E5" s="4" t="s">
        <v>573</v>
      </c>
    </row>
    <row r="6" spans="1:5">
      <c r="A6" s="4" t="s">
        <v>737</v>
      </c>
    </row>
    <row r="7" spans="1:5">
      <c r="A7" s="3" t="s">
        <v>735</v>
      </c>
    </row>
    <row r="8" spans="1:5">
      <c r="A8" s="4" t="s">
        <v>738</v>
      </c>
      <c r="E8" s="4" t="s">
        <v>573</v>
      </c>
    </row>
    <row r="9" spans="1:5">
      <c r="A9" s="4" t="s">
        <v>739</v>
      </c>
    </row>
    <row r="10" spans="1:5">
      <c r="A10" s="3" t="s">
        <v>735</v>
      </c>
    </row>
    <row r="11" spans="1:5">
      <c r="A11" s="4" t="s">
        <v>740</v>
      </c>
      <c r="B11" s="5" t="n">
        <v>1.5</v>
      </c>
      <c r="C11" s="5" t="n">
        <v>3.2</v>
      </c>
      <c r="D11" s="5"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6"/>
    <col customWidth="1" max="5" min="5" width="16"/>
    <col customWidth="1" max="6" min="6" width="14"/>
  </cols>
  <sheetData>
    <row r="1" spans="1:6">
      <c r="A1" s="1" t="s">
        <v>741</v>
      </c>
      <c r="B1" s="2" t="s">
        <v>742</v>
      </c>
      <c r="D1" s="2" t="s">
        <v>1</v>
      </c>
    </row>
    <row r="2" spans="1:6">
      <c r="B2" s="2" t="s">
        <v>743</v>
      </c>
      <c r="C2" s="2" t="s">
        <v>744</v>
      </c>
      <c r="D2" s="2" t="s">
        <v>2</v>
      </c>
      <c r="E2" s="2" t="s">
        <v>67</v>
      </c>
      <c r="F2" s="2" t="s">
        <v>118</v>
      </c>
    </row>
    <row r="3" spans="1:6">
      <c r="A3" s="3" t="s">
        <v>745</v>
      </c>
    </row>
    <row r="4" spans="1:6">
      <c r="A4" s="4" t="s">
        <v>746</v>
      </c>
      <c r="B4" s="7" t="n">
        <v>5300000</v>
      </c>
      <c r="C4" s="7" t="n">
        <v>17500000</v>
      </c>
    </row>
    <row r="5" spans="1:6">
      <c r="A5" s="4" t="s">
        <v>747</v>
      </c>
      <c r="D5" s="7" t="n">
        <v>87300000</v>
      </c>
      <c r="E5" s="7" t="n">
        <v>101000000</v>
      </c>
      <c r="F5" s="7" t="n">
        <v>93300000</v>
      </c>
    </row>
    <row r="6" spans="1:6">
      <c r="A6" s="4" t="s">
        <v>85</v>
      </c>
    </row>
    <row r="7" spans="1:6">
      <c r="A7" s="3" t="s">
        <v>745</v>
      </c>
    </row>
    <row r="8" spans="1:6">
      <c r="A8" s="4" t="s">
        <v>748</v>
      </c>
      <c r="D8" s="7" t="n">
        <v>0</v>
      </c>
      <c r="E8" s="7" t="n">
        <v>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s>
  <sheetData>
    <row r="1" spans="1:12">
      <c r="A1" s="1" t="s">
        <v>749</v>
      </c>
      <c r="B1" s="2" t="s">
        <v>560</v>
      </c>
      <c r="C1" s="2" t="s">
        <v>561</v>
      </c>
      <c r="D1" s="2" t="s">
        <v>562</v>
      </c>
      <c r="E1" s="2" t="s">
        <v>375</v>
      </c>
      <c r="F1" s="2" t="s">
        <v>2</v>
      </c>
      <c r="G1" s="2" t="s">
        <v>2</v>
      </c>
      <c r="H1" s="2" t="s">
        <v>67</v>
      </c>
      <c r="I1" s="2" t="s">
        <v>373</v>
      </c>
      <c r="J1" s="2" t="s">
        <v>750</v>
      </c>
      <c r="K1" s="2" t="s">
        <v>751</v>
      </c>
      <c r="L1" s="2" t="s">
        <v>752</v>
      </c>
    </row>
    <row r="2" spans="1:12">
      <c r="A2" s="3" t="s">
        <v>363</v>
      </c>
    </row>
    <row r="3" spans="1:12">
      <c r="A3" s="4" t="s">
        <v>753</v>
      </c>
      <c r="G3" s="7" t="n">
        <v>12546000</v>
      </c>
      <c r="H3" s="7" t="n">
        <v>38030000</v>
      </c>
    </row>
    <row r="4" spans="1:12">
      <c r="A4" s="4" t="s">
        <v>754</v>
      </c>
      <c r="K4" s="7" t="n">
        <v>299401000</v>
      </c>
    </row>
    <row r="5" spans="1:12">
      <c r="A5" s="4" t="s">
        <v>755</v>
      </c>
    </row>
    <row r="6" spans="1:12">
      <c r="A6" s="3" t="s">
        <v>363</v>
      </c>
    </row>
    <row r="7" spans="1:12">
      <c r="A7" s="4" t="s">
        <v>756</v>
      </c>
      <c r="J7" s="7" t="n">
        <v>70000000</v>
      </c>
    </row>
    <row r="8" spans="1:12">
      <c r="A8" s="4" t="s">
        <v>757</v>
      </c>
      <c r="F8" s="6" t="n">
        <v>500000</v>
      </c>
    </row>
    <row r="9" spans="1:12">
      <c r="A9" s="4" t="s">
        <v>753</v>
      </c>
      <c r="F9" s="7" t="n">
        <v>10600000</v>
      </c>
    </row>
    <row r="10" spans="1:12">
      <c r="A10" s="4" t="s">
        <v>754</v>
      </c>
      <c r="F10" s="7" t="n">
        <v>58800000</v>
      </c>
      <c r="G10" s="7" t="n">
        <v>58800000</v>
      </c>
    </row>
    <row r="11" spans="1:12">
      <c r="A11" s="4" t="s">
        <v>758</v>
      </c>
    </row>
    <row r="12" spans="1:12">
      <c r="A12" s="3" t="s">
        <v>363</v>
      </c>
    </row>
    <row r="13" spans="1:12">
      <c r="A13" s="4" t="s">
        <v>756</v>
      </c>
      <c r="L13" s="7" t="n">
        <v>40000000</v>
      </c>
    </row>
    <row r="14" spans="1:12">
      <c r="A14" s="4" t="s">
        <v>757</v>
      </c>
      <c r="D14" s="6" t="n">
        <v>500000</v>
      </c>
    </row>
    <row r="15" spans="1:12">
      <c r="A15" s="4" t="s">
        <v>754</v>
      </c>
      <c r="I15" s="7" t="n">
        <v>1900000</v>
      </c>
    </row>
    <row r="16" spans="1:12">
      <c r="A16" s="4" t="s">
        <v>759</v>
      </c>
      <c r="D16" s="7" t="n">
        <v>12100000</v>
      </c>
    </row>
    <row r="17" spans="1:12">
      <c r="A17" s="4" t="s">
        <v>598</v>
      </c>
    </row>
    <row r="18" spans="1:12">
      <c r="A18" s="3" t="s">
        <v>363</v>
      </c>
    </row>
    <row r="19" spans="1:12">
      <c r="A19" s="4" t="s">
        <v>599</v>
      </c>
      <c r="B19" s="6" t="n">
        <v>2204806</v>
      </c>
      <c r="C19" s="6" t="n">
        <v>5000000</v>
      </c>
      <c r="D19" s="6" t="n">
        <v>8000000</v>
      </c>
      <c r="E19" s="6" t="n">
        <v>13000000</v>
      </c>
    </row>
    <row r="20" spans="1:12">
      <c r="A20" s="4" t="s">
        <v>760</v>
      </c>
      <c r="B20" s="8" t="n">
        <v>25.4</v>
      </c>
      <c r="C20" s="8" t="n">
        <v>28.35</v>
      </c>
      <c r="D20" s="8" t="n">
        <v>24.2</v>
      </c>
    </row>
    <row r="21" spans="1:12">
      <c r="A21" s="4" t="s">
        <v>761</v>
      </c>
    </row>
    <row r="22" spans="1:12">
      <c r="A22" s="3" t="s">
        <v>363</v>
      </c>
    </row>
    <row r="23" spans="1:12">
      <c r="A23" s="4" t="s">
        <v>369</v>
      </c>
      <c r="H23" s="7" t="n">
        <v>2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637</v>
      </c>
    </row>
    <row r="2" spans="1:2">
      <c r="A2" s="4" t="s">
        <v>763</v>
      </c>
    </row>
    <row r="3" spans="1:2">
      <c r="A3" s="3" t="s">
        <v>764</v>
      </c>
    </row>
    <row r="4" spans="1:2">
      <c r="A4" s="4" t="s">
        <v>765</v>
      </c>
      <c r="B4" s="7" t="n">
        <v>349900000</v>
      </c>
    </row>
    <row r="5" spans="1:2">
      <c r="A5" s="4" t="s">
        <v>766</v>
      </c>
    </row>
    <row r="6" spans="1:2">
      <c r="A6" s="3" t="s">
        <v>764</v>
      </c>
    </row>
    <row r="7" spans="1:2">
      <c r="A7" s="4" t="s">
        <v>694</v>
      </c>
      <c r="B7" s="6" t="n">
        <v>0</v>
      </c>
    </row>
    <row r="8" spans="1:2">
      <c r="A8" s="4" t="s">
        <v>767</v>
      </c>
    </row>
    <row r="9" spans="1:2">
      <c r="A9" s="3" t="s">
        <v>764</v>
      </c>
    </row>
    <row r="10" spans="1:2">
      <c r="A10" s="4" t="s">
        <v>694</v>
      </c>
      <c r="B10" s="7" t="n">
        <v>89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71</v>
      </c>
      <c r="J1" s="2" t="s">
        <v>1</v>
      </c>
    </row>
    <row r="2" spans="1:12">
      <c r="B2" s="2" t="s">
        <v>2</v>
      </c>
      <c r="C2" s="2" t="s">
        <v>372</v>
      </c>
      <c r="D2" s="2" t="s">
        <v>4</v>
      </c>
      <c r="E2" s="2" t="s">
        <v>373</v>
      </c>
      <c r="F2" s="2" t="s">
        <v>67</v>
      </c>
      <c r="G2" s="2" t="s">
        <v>374</v>
      </c>
      <c r="H2" s="2" t="s">
        <v>375</v>
      </c>
      <c r="I2" s="2" t="s">
        <v>376</v>
      </c>
      <c r="J2" s="2" t="s">
        <v>2</v>
      </c>
      <c r="K2" s="2" t="s">
        <v>67</v>
      </c>
      <c r="L2" s="2" t="s">
        <v>118</v>
      </c>
    </row>
    <row r="3" spans="1:12">
      <c r="A3" s="3" t="s">
        <v>769</v>
      </c>
    </row>
    <row r="4" spans="1:12">
      <c r="A4" s="4" t="s">
        <v>134</v>
      </c>
      <c r="B4" s="7" t="n">
        <v>20751</v>
      </c>
      <c r="C4" s="7" t="n">
        <v>45022</v>
      </c>
      <c r="D4" s="7" t="n">
        <v>125481</v>
      </c>
      <c r="E4" s="7" t="n">
        <v>110447</v>
      </c>
      <c r="F4" s="7" t="n">
        <v>374190</v>
      </c>
      <c r="G4" s="7" t="n">
        <v>52591</v>
      </c>
      <c r="H4" s="7" t="n">
        <v>91312</v>
      </c>
      <c r="I4" s="7" t="n">
        <v>178694</v>
      </c>
      <c r="J4" s="7" t="n">
        <v>301699</v>
      </c>
      <c r="K4" s="7" t="n">
        <v>696787</v>
      </c>
      <c r="L4" s="7" t="n">
        <v>455046</v>
      </c>
    </row>
    <row r="5" spans="1:12">
      <c r="A5" s="3" t="s">
        <v>770</v>
      </c>
    </row>
    <row r="6" spans="1:12">
      <c r="A6" s="4" t="s">
        <v>771</v>
      </c>
      <c r="J6" s="6" t="n">
        <v>51363</v>
      </c>
      <c r="K6" s="6" t="n">
        <v>52812</v>
      </c>
      <c r="L6" s="6" t="n">
        <v>52800</v>
      </c>
    </row>
    <row r="7" spans="1:12">
      <c r="A7" s="4" t="s">
        <v>772</v>
      </c>
      <c r="J7" s="6" t="n">
        <v>130</v>
      </c>
      <c r="K7" s="6" t="n">
        <v>106</v>
      </c>
      <c r="L7" s="6" t="n">
        <v>6</v>
      </c>
    </row>
    <row r="8" spans="1:12">
      <c r="A8" s="4" t="s">
        <v>773</v>
      </c>
      <c r="J8" s="6" t="n">
        <v>51493</v>
      </c>
      <c r="K8" s="6" t="n">
        <v>52918</v>
      </c>
      <c r="L8" s="6" t="n">
        <v>52806</v>
      </c>
    </row>
    <row r="9" spans="1:12">
      <c r="A9" s="4" t="s">
        <v>136</v>
      </c>
      <c r="B9" s="8" t="n">
        <v>0.41</v>
      </c>
      <c r="C9" s="8" t="n">
        <v>0.88</v>
      </c>
      <c r="D9" s="8" t="n">
        <v>2.43</v>
      </c>
      <c r="E9" s="8" t="n">
        <v>2.14</v>
      </c>
      <c r="F9" s="8" t="n">
        <v>7.13</v>
      </c>
      <c r="G9" s="7" t="n">
        <v>1</v>
      </c>
      <c r="H9" s="8" t="n">
        <v>1.72</v>
      </c>
      <c r="I9" s="8" t="n">
        <v>3.36</v>
      </c>
      <c r="J9" s="8" t="n">
        <v>5.87</v>
      </c>
      <c r="K9" s="8" t="n">
        <v>13.19</v>
      </c>
      <c r="L9" s="8" t="n">
        <v>8.619999999999999</v>
      </c>
    </row>
    <row r="10" spans="1:12">
      <c r="A10" s="4" t="s">
        <v>137</v>
      </c>
      <c r="B10" s="8" t="n">
        <v>0.41</v>
      </c>
      <c r="C10" s="8" t="n">
        <v>0.87</v>
      </c>
      <c r="D10" s="8" t="n">
        <v>2.43</v>
      </c>
      <c r="E10" s="8" t="n">
        <v>2.14</v>
      </c>
      <c r="F10" s="8" t="n">
        <v>7.11</v>
      </c>
      <c r="G10" s="7" t="n">
        <v>1</v>
      </c>
      <c r="H10" s="8" t="n">
        <v>1.72</v>
      </c>
      <c r="I10" s="8" t="n">
        <v>3.36</v>
      </c>
      <c r="J10" s="8" t="n">
        <v>5.86</v>
      </c>
      <c r="K10" s="8" t="n">
        <v>13.17</v>
      </c>
      <c r="L10" s="8" t="n">
        <v>8.61999999999999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774</v>
      </c>
      <c r="B1" s="2" t="s">
        <v>775</v>
      </c>
      <c r="C1" s="2" t="s">
        <v>776</v>
      </c>
      <c r="D1" s="2" t="s">
        <v>777</v>
      </c>
      <c r="E1" s="2" t="s">
        <v>778</v>
      </c>
      <c r="F1" s="2" t="s">
        <v>779</v>
      </c>
      <c r="G1" s="2" t="s">
        <v>564</v>
      </c>
      <c r="H1" s="2" t="s">
        <v>2</v>
      </c>
      <c r="I1" s="2" t="s">
        <v>67</v>
      </c>
      <c r="J1" s="2" t="s">
        <v>118</v>
      </c>
      <c r="K1" s="2" t="s">
        <v>2</v>
      </c>
    </row>
    <row r="2" spans="1:11">
      <c r="A2" s="3" t="s">
        <v>363</v>
      </c>
    </row>
    <row r="3" spans="1:11">
      <c r="A3" s="4" t="s">
        <v>780</v>
      </c>
      <c r="H3" s="6" t="n">
        <v>130000</v>
      </c>
      <c r="I3" s="6" t="n">
        <v>106000</v>
      </c>
      <c r="J3" s="6" t="n">
        <v>6000</v>
      </c>
    </row>
    <row r="4" spans="1:11">
      <c r="A4" s="4" t="s">
        <v>781</v>
      </c>
      <c r="F4" s="8" t="n">
        <v>0.05</v>
      </c>
      <c r="G4" s="8" t="n">
        <v>3.56</v>
      </c>
    </row>
    <row r="5" spans="1:11">
      <c r="A5" s="4" t="s">
        <v>782</v>
      </c>
      <c r="H5" s="7" t="n">
        <v>240394</v>
      </c>
      <c r="I5" s="7" t="n">
        <v>360635</v>
      </c>
      <c r="J5" s="7" t="n">
        <v>796902</v>
      </c>
      <c r="K5" s="7" t="n">
        <v>29300</v>
      </c>
    </row>
    <row r="6" spans="1:11">
      <c r="A6" s="4" t="s">
        <v>659</v>
      </c>
      <c r="C6" s="7" t="n">
        <v>230000</v>
      </c>
      <c r="F6" s="7" t="n">
        <v>2700</v>
      </c>
      <c r="G6" s="7" t="n">
        <v>190000</v>
      </c>
    </row>
    <row r="7" spans="1:11">
      <c r="A7" s="4" t="s">
        <v>783</v>
      </c>
      <c r="K7" s="8" t="n">
        <v>0.05</v>
      </c>
    </row>
    <row r="8" spans="1:11">
      <c r="A8" s="4" t="s">
        <v>784</v>
      </c>
      <c r="C8" s="8" t="n">
        <v>4.41</v>
      </c>
    </row>
    <row r="9" spans="1:11">
      <c r="A9" s="4" t="s">
        <v>785</v>
      </c>
    </row>
    <row r="10" spans="1:11">
      <c r="A10" s="3" t="s">
        <v>363</v>
      </c>
    </row>
    <row r="11" spans="1:11">
      <c r="A11" s="4" t="s">
        <v>780</v>
      </c>
      <c r="H11" s="6" t="n">
        <v>70410</v>
      </c>
    </row>
    <row r="12" spans="1:11">
      <c r="A12" s="4" t="s">
        <v>584</v>
      </c>
    </row>
    <row r="13" spans="1:11">
      <c r="A13" s="3" t="s">
        <v>363</v>
      </c>
    </row>
    <row r="14" spans="1:11">
      <c r="A14" s="4" t="s">
        <v>786</v>
      </c>
      <c r="H14" s="6" t="n">
        <v>98216</v>
      </c>
      <c r="K14" s="6" t="n">
        <v>98216</v>
      </c>
    </row>
    <row r="15" spans="1:11">
      <c r="A15" s="4" t="s">
        <v>587</v>
      </c>
      <c r="H15" s="6" t="n">
        <v>676668</v>
      </c>
    </row>
    <row r="16" spans="1:11">
      <c r="A16" s="4" t="s">
        <v>787</v>
      </c>
    </row>
    <row r="17" spans="1:11">
      <c r="A17" s="3" t="s">
        <v>363</v>
      </c>
    </row>
    <row r="18" spans="1:11">
      <c r="A18" s="4" t="s">
        <v>788</v>
      </c>
      <c r="H18" s="4" t="s">
        <v>597</v>
      </c>
    </row>
    <row r="19" spans="1:11">
      <c r="A19" s="4" t="s">
        <v>789</v>
      </c>
    </row>
    <row r="20" spans="1:11">
      <c r="A20" s="3" t="s">
        <v>363</v>
      </c>
    </row>
    <row r="21" spans="1:11">
      <c r="A21" s="4" t="s">
        <v>110</v>
      </c>
      <c r="H21" s="6" t="n">
        <v>43580</v>
      </c>
    </row>
    <row r="22" spans="1:11">
      <c r="A22" s="4" t="s">
        <v>593</v>
      </c>
    </row>
    <row r="23" spans="1:11">
      <c r="A23" s="3" t="s">
        <v>363</v>
      </c>
    </row>
    <row r="24" spans="1:11">
      <c r="A24" s="4" t="s">
        <v>786</v>
      </c>
      <c r="H24" s="6" t="n">
        <v>161998</v>
      </c>
      <c r="K24" s="6" t="n">
        <v>161998</v>
      </c>
    </row>
    <row r="25" spans="1:11">
      <c r="A25" s="4" t="s">
        <v>594</v>
      </c>
    </row>
    <row r="26" spans="1:11">
      <c r="A26" s="3" t="s">
        <v>363</v>
      </c>
    </row>
    <row r="27" spans="1:11">
      <c r="A27" s="4" t="s">
        <v>786</v>
      </c>
      <c r="H27" s="6" t="n">
        <v>503892</v>
      </c>
      <c r="I27" s="6" t="n">
        <v>191525</v>
      </c>
      <c r="K27" s="6" t="n">
        <v>503892</v>
      </c>
    </row>
    <row r="28" spans="1:11">
      <c r="A28" s="4" t="s">
        <v>780</v>
      </c>
      <c r="H28" s="6" t="n">
        <v>39950</v>
      </c>
    </row>
    <row r="29" spans="1:11">
      <c r="A29" s="4" t="s">
        <v>110</v>
      </c>
      <c r="H29" s="6" t="n">
        <v>13157</v>
      </c>
    </row>
    <row r="30" spans="1:11">
      <c r="A30" s="4" t="s">
        <v>587</v>
      </c>
      <c r="H30" s="6" t="n">
        <v>60282</v>
      </c>
    </row>
    <row r="31" spans="1:11">
      <c r="A31" s="4" t="s">
        <v>790</v>
      </c>
    </row>
    <row r="32" spans="1:11">
      <c r="A32" s="3" t="s">
        <v>363</v>
      </c>
    </row>
    <row r="33" spans="1:11">
      <c r="A33" s="4" t="s">
        <v>780</v>
      </c>
      <c r="H33" s="6" t="n">
        <v>19438</v>
      </c>
    </row>
    <row r="34" spans="1:11">
      <c r="A34" s="4" t="s">
        <v>575</v>
      </c>
      <c r="H34" s="7" t="n">
        <v>1500</v>
      </c>
    </row>
    <row r="35" spans="1:11">
      <c r="A35" s="4" t="s">
        <v>791</v>
      </c>
      <c r="H35" s="6" t="n">
        <v>70989</v>
      </c>
      <c r="K35" s="6" t="n">
        <v>70989</v>
      </c>
    </row>
    <row r="36" spans="1:11">
      <c r="A36" s="4" t="s">
        <v>792</v>
      </c>
    </row>
    <row r="37" spans="1:11">
      <c r="A37" s="3" t="s">
        <v>363</v>
      </c>
    </row>
    <row r="38" spans="1:11">
      <c r="A38" s="4" t="s">
        <v>793</v>
      </c>
      <c r="H38" s="6" t="n">
        <v>98216</v>
      </c>
    </row>
    <row r="39" spans="1:11">
      <c r="A39" s="4" t="s">
        <v>794</v>
      </c>
    </row>
    <row r="40" spans="1:11">
      <c r="A40" s="3" t="s">
        <v>363</v>
      </c>
    </row>
    <row r="41" spans="1:11">
      <c r="A41" s="4" t="s">
        <v>793</v>
      </c>
      <c r="H41" s="6" t="n">
        <v>271589</v>
      </c>
    </row>
    <row r="42" spans="1:11">
      <c r="A42" s="4" t="s">
        <v>441</v>
      </c>
    </row>
    <row r="43" spans="1:11">
      <c r="A43" s="3" t="s">
        <v>363</v>
      </c>
    </row>
    <row r="44" spans="1:11">
      <c r="A44" s="4" t="s">
        <v>659</v>
      </c>
      <c r="E44" s="7" t="n">
        <v>600000</v>
      </c>
    </row>
    <row r="45" spans="1:11">
      <c r="A45" s="4" t="s">
        <v>678</v>
      </c>
      <c r="E45" s="7" t="n">
        <v>260000</v>
      </c>
    </row>
    <row r="46" spans="1:11">
      <c r="A46" s="4" t="s">
        <v>795</v>
      </c>
    </row>
    <row r="47" spans="1:11">
      <c r="A47" s="3" t="s">
        <v>363</v>
      </c>
    </row>
    <row r="48" spans="1:11">
      <c r="A48" s="4" t="s">
        <v>659</v>
      </c>
      <c r="D48" s="7" t="n">
        <v>350000</v>
      </c>
    </row>
    <row r="49" spans="1:11">
      <c r="A49" s="4" t="s">
        <v>678</v>
      </c>
      <c r="D49" s="7" t="n">
        <v>225000</v>
      </c>
    </row>
    <row r="50" spans="1:11">
      <c r="A50" s="4" t="s">
        <v>796</v>
      </c>
    </row>
    <row r="51" spans="1:11">
      <c r="A51" s="3" t="s">
        <v>363</v>
      </c>
    </row>
    <row r="52" spans="1:11">
      <c r="A52" s="4" t="s">
        <v>587</v>
      </c>
      <c r="H52" s="6" t="n">
        <v>21169</v>
      </c>
    </row>
    <row r="53" spans="1:11">
      <c r="A53" s="4" t="s">
        <v>797</v>
      </c>
    </row>
    <row r="54" spans="1:11">
      <c r="A54" s="3" t="s">
        <v>363</v>
      </c>
    </row>
    <row r="55" spans="1:11">
      <c r="A55" s="4" t="s">
        <v>781</v>
      </c>
      <c r="B55" s="8" t="n">
        <v>0.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798</v>
      </c>
      <c r="B1" s="2" t="s">
        <v>1</v>
      </c>
    </row>
    <row r="2" spans="1:2">
      <c r="B2" s="2" t="s">
        <v>799</v>
      </c>
    </row>
    <row r="3" spans="1:2">
      <c r="A3" s="3" t="s">
        <v>256</v>
      </c>
    </row>
    <row r="4" spans="1:2">
      <c r="A4" s="4" t="s">
        <v>800</v>
      </c>
      <c r="B4" s="6" t="n">
        <v>2</v>
      </c>
    </row>
    <row r="5" spans="1:2">
      <c r="A5" s="4" t="s">
        <v>801</v>
      </c>
      <c r="B5"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71</v>
      </c>
      <c r="J1" s="2" t="s">
        <v>1</v>
      </c>
    </row>
    <row r="2" spans="1:12">
      <c r="B2" s="2" t="s">
        <v>2</v>
      </c>
      <c r="C2" s="2" t="s">
        <v>372</v>
      </c>
      <c r="D2" s="2" t="s">
        <v>4</v>
      </c>
      <c r="E2" s="2" t="s">
        <v>373</v>
      </c>
      <c r="F2" s="2" t="s">
        <v>67</v>
      </c>
      <c r="G2" s="2" t="s">
        <v>374</v>
      </c>
      <c r="H2" s="2" t="s">
        <v>375</v>
      </c>
      <c r="I2" s="2" t="s">
        <v>376</v>
      </c>
      <c r="J2" s="2" t="s">
        <v>2</v>
      </c>
      <c r="K2" s="2" t="s">
        <v>67</v>
      </c>
      <c r="L2" s="2" t="s">
        <v>118</v>
      </c>
    </row>
    <row r="3" spans="1:12">
      <c r="A3" s="3" t="s">
        <v>803</v>
      </c>
    </row>
    <row r="4" spans="1:12">
      <c r="A4" s="4" t="s">
        <v>378</v>
      </c>
      <c r="B4" s="7" t="n">
        <v>204901</v>
      </c>
      <c r="C4" s="7" t="n">
        <v>287506</v>
      </c>
      <c r="D4" s="7" t="n">
        <v>397613</v>
      </c>
      <c r="E4" s="7" t="n">
        <v>378290</v>
      </c>
      <c r="F4" s="7" t="n">
        <v>360360</v>
      </c>
      <c r="G4" s="7" t="n">
        <v>273304</v>
      </c>
      <c r="H4" s="7" t="n">
        <v>322555</v>
      </c>
      <c r="I4" s="7" t="n">
        <v>421788</v>
      </c>
      <c r="J4" s="7" t="n">
        <v>1268309</v>
      </c>
      <c r="K4" s="7" t="n">
        <v>1378007</v>
      </c>
      <c r="L4" s="7" t="n">
        <v>1169092</v>
      </c>
    </row>
    <row r="5" spans="1:12">
      <c r="A5" s="4" t="s">
        <v>804</v>
      </c>
    </row>
    <row r="6" spans="1:12">
      <c r="A6" s="3" t="s">
        <v>803</v>
      </c>
    </row>
    <row r="7" spans="1:12">
      <c r="A7" s="4" t="s">
        <v>378</v>
      </c>
      <c r="J7" s="6" t="n">
        <v>1235998</v>
      </c>
      <c r="K7" s="6" t="n">
        <v>1342683</v>
      </c>
      <c r="L7" s="6" t="n">
        <v>1124645</v>
      </c>
    </row>
    <row r="8" spans="1:12">
      <c r="A8" s="4" t="s">
        <v>805</v>
      </c>
    </row>
    <row r="9" spans="1:12">
      <c r="A9" s="3" t="s">
        <v>803</v>
      </c>
    </row>
    <row r="10" spans="1:12">
      <c r="A10" s="4" t="s">
        <v>378</v>
      </c>
      <c r="J10" s="6" t="n">
        <v>32311</v>
      </c>
      <c r="K10" s="6" t="n">
        <v>35324</v>
      </c>
      <c r="L10" s="6" t="n">
        <v>44447</v>
      </c>
    </row>
    <row r="11" spans="1:12">
      <c r="A11" s="4" t="s">
        <v>806</v>
      </c>
    </row>
    <row r="12" spans="1:12">
      <c r="A12" s="3" t="s">
        <v>803</v>
      </c>
    </row>
    <row r="13" spans="1:12">
      <c r="A13" s="4" t="s">
        <v>378</v>
      </c>
      <c r="J13" s="7" t="n">
        <v>32311</v>
      </c>
      <c r="K13" s="7" t="n">
        <v>35324</v>
      </c>
      <c r="L13" s="7" t="n">
        <v>4444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7</v>
      </c>
      <c r="D2" s="2" t="s">
        <v>118</v>
      </c>
    </row>
    <row r="3" spans="1:4">
      <c r="A3" s="3" t="s">
        <v>803</v>
      </c>
    </row>
    <row r="4" spans="1:4">
      <c r="A4" s="4" t="s">
        <v>808</v>
      </c>
      <c r="B4" s="7" t="n">
        <v>107278</v>
      </c>
      <c r="C4" s="7" t="n">
        <v>101620</v>
      </c>
      <c r="D4" s="7" t="n">
        <v>92625</v>
      </c>
    </row>
    <row r="5" spans="1:4">
      <c r="A5" s="4" t="s">
        <v>809</v>
      </c>
    </row>
    <row r="6" spans="1:4">
      <c r="A6" s="3" t="s">
        <v>803</v>
      </c>
    </row>
    <row r="7" spans="1:4">
      <c r="A7" s="4" t="s">
        <v>808</v>
      </c>
      <c r="B7" s="6" t="n">
        <v>6510</v>
      </c>
      <c r="C7" s="6" t="n">
        <v>4013</v>
      </c>
      <c r="D7" s="6" t="n">
        <v>2925</v>
      </c>
    </row>
    <row r="8" spans="1:4">
      <c r="A8" s="4" t="s">
        <v>810</v>
      </c>
    </row>
    <row r="9" spans="1:4">
      <c r="A9" s="3" t="s">
        <v>803</v>
      </c>
    </row>
    <row r="10" spans="1:4">
      <c r="A10" s="4" t="s">
        <v>808</v>
      </c>
      <c r="B10" s="7" t="n">
        <v>100768</v>
      </c>
      <c r="C10" s="7" t="n">
        <v>97607</v>
      </c>
      <c r="D10" s="7" t="n">
        <v>89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371</v>
      </c>
      <c r="J1" s="2" t="s">
        <v>1</v>
      </c>
    </row>
    <row r="2" spans="1:12">
      <c r="B2" s="2" t="s">
        <v>2</v>
      </c>
      <c r="C2" s="2" t="s">
        <v>372</v>
      </c>
      <c r="D2" s="2" t="s">
        <v>4</v>
      </c>
      <c r="E2" s="2" t="s">
        <v>373</v>
      </c>
      <c r="F2" s="2" t="s">
        <v>67</v>
      </c>
      <c r="G2" s="2" t="s">
        <v>374</v>
      </c>
      <c r="H2" s="2" t="s">
        <v>375</v>
      </c>
      <c r="I2" s="2" t="s">
        <v>376</v>
      </c>
      <c r="J2" s="2" t="s">
        <v>2</v>
      </c>
      <c r="K2" s="2" t="s">
        <v>67</v>
      </c>
      <c r="L2" s="2" t="s">
        <v>118</v>
      </c>
    </row>
    <row r="3" spans="1:12">
      <c r="A3" s="3" t="s">
        <v>803</v>
      </c>
    </row>
    <row r="4" spans="1:12">
      <c r="A4" s="4" t="s">
        <v>812</v>
      </c>
      <c r="J4" s="7" t="n">
        <v>515253</v>
      </c>
      <c r="K4" s="7" t="n">
        <v>626038</v>
      </c>
      <c r="L4" s="7" t="n">
        <v>532115</v>
      </c>
    </row>
    <row r="5" spans="1:12">
      <c r="A5" s="4" t="s">
        <v>378</v>
      </c>
      <c r="B5" s="7" t="n">
        <v>204901</v>
      </c>
      <c r="C5" s="7" t="n">
        <v>287506</v>
      </c>
      <c r="D5" s="7" t="n">
        <v>397613</v>
      </c>
      <c r="E5" s="7" t="n">
        <v>378290</v>
      </c>
      <c r="F5" s="7" t="n">
        <v>360360</v>
      </c>
      <c r="G5" s="7" t="n">
        <v>273304</v>
      </c>
      <c r="H5" s="7" t="n">
        <v>322555</v>
      </c>
      <c r="I5" s="7" t="n">
        <v>421788</v>
      </c>
      <c r="J5" s="6" t="n">
        <v>1268309</v>
      </c>
      <c r="K5" s="6" t="n">
        <v>1378007</v>
      </c>
      <c r="L5" s="6" t="n">
        <v>1169092</v>
      </c>
    </row>
    <row r="6" spans="1:12">
      <c r="A6" s="4" t="s">
        <v>813</v>
      </c>
      <c r="J6" s="6" t="n">
        <v>-29828</v>
      </c>
      <c r="K6" s="6" t="n">
        <v>-10172</v>
      </c>
      <c r="L6" s="6" t="n">
        <v>-28422</v>
      </c>
    </row>
    <row r="7" spans="1:12">
      <c r="A7" s="4" t="s">
        <v>124</v>
      </c>
      <c r="J7" s="6" t="n">
        <v>-97330</v>
      </c>
      <c r="K7" s="6" t="n">
        <v>-97209</v>
      </c>
      <c r="L7" s="6" t="n">
        <v>-75413</v>
      </c>
    </row>
    <row r="8" spans="1:12">
      <c r="A8" s="4" t="s">
        <v>125</v>
      </c>
      <c r="J8" s="6" t="n">
        <v>-37014</v>
      </c>
      <c r="K8" s="6" t="n">
        <v>-36626</v>
      </c>
      <c r="L8" s="6" t="n">
        <v>-36453</v>
      </c>
    </row>
    <row r="9" spans="1:12">
      <c r="A9" s="4" t="s">
        <v>814</v>
      </c>
      <c r="J9" s="6" t="n">
        <v>0</v>
      </c>
      <c r="K9" s="6" t="n">
        <v>0</v>
      </c>
      <c r="L9" s="6" t="n">
        <v>0</v>
      </c>
    </row>
    <row r="10" spans="1:12">
      <c r="A10" s="4" t="s">
        <v>815</v>
      </c>
      <c r="J10" s="6" t="n">
        <v>0</v>
      </c>
      <c r="K10" s="6" t="n">
        <v>0</v>
      </c>
      <c r="L10" s="6" t="n">
        <v>0</v>
      </c>
    </row>
    <row r="11" spans="1:12">
      <c r="A11" s="4" t="s">
        <v>126</v>
      </c>
      <c r="F11" s="6" t="n">
        <v>-1500</v>
      </c>
      <c r="G11" s="6" t="n">
        <v>-3300</v>
      </c>
      <c r="H11" s="6" t="n">
        <v>-1000</v>
      </c>
      <c r="I11" s="6" t="n">
        <v>-3300</v>
      </c>
      <c r="J11" s="6" t="n">
        <v>0</v>
      </c>
      <c r="K11" s="6" t="n">
        <v>-9068</v>
      </c>
      <c r="L11" s="6" t="n">
        <v>-12873</v>
      </c>
    </row>
    <row r="12" spans="1:12">
      <c r="A12" s="4" t="s">
        <v>129</v>
      </c>
      <c r="J12" s="6" t="n">
        <v>-29335</v>
      </c>
      <c r="K12" s="6" t="n">
        <v>-37314</v>
      </c>
      <c r="L12" s="6" t="n">
        <v>-6947</v>
      </c>
    </row>
    <row r="13" spans="1:12">
      <c r="A13" s="4" t="s">
        <v>663</v>
      </c>
      <c r="E13" s="6" t="n">
        <v>-9800</v>
      </c>
      <c r="J13" s="6" t="n">
        <v>-9756</v>
      </c>
      <c r="K13" s="6" t="n">
        <v>0</v>
      </c>
      <c r="L13" s="6" t="n">
        <v>0</v>
      </c>
    </row>
    <row r="14" spans="1:12">
      <c r="A14" s="4" t="s">
        <v>131</v>
      </c>
      <c r="J14" s="6" t="n">
        <v>22815</v>
      </c>
      <c r="K14" s="6" t="n">
        <v>0</v>
      </c>
      <c r="L14" s="6" t="n">
        <v>0</v>
      </c>
    </row>
    <row r="15" spans="1:12">
      <c r="A15" s="4" t="s">
        <v>816</v>
      </c>
      <c r="J15" s="6" t="n">
        <v>-65417</v>
      </c>
      <c r="K15" s="6" t="n">
        <v>225814</v>
      </c>
      <c r="L15" s="6" t="n">
        <v>38592</v>
      </c>
    </row>
    <row r="16" spans="1:12">
      <c r="A16" s="4" t="s">
        <v>134</v>
      </c>
      <c r="B16" s="7" t="n">
        <v>20751</v>
      </c>
      <c r="C16" s="7" t="n">
        <v>45022</v>
      </c>
      <c r="D16" s="7" t="n">
        <v>125481</v>
      </c>
      <c r="E16" s="7" t="n">
        <v>110447</v>
      </c>
      <c r="F16" s="7" t="n">
        <v>374190</v>
      </c>
      <c r="G16" s="7" t="n">
        <v>52591</v>
      </c>
      <c r="H16" s="7" t="n">
        <v>91312</v>
      </c>
      <c r="I16" s="7" t="n">
        <v>178694</v>
      </c>
      <c r="J16" s="6" t="n">
        <v>301699</v>
      </c>
      <c r="K16" s="6" t="n">
        <v>696787</v>
      </c>
      <c r="L16" s="6" t="n">
        <v>455046</v>
      </c>
    </row>
    <row r="17" spans="1:12">
      <c r="A17" s="4" t="s">
        <v>142</v>
      </c>
    </row>
    <row r="18" spans="1:12">
      <c r="A18" s="3" t="s">
        <v>803</v>
      </c>
    </row>
    <row r="19" spans="1:12">
      <c r="A19" s="4" t="s">
        <v>378</v>
      </c>
      <c r="J19" s="7" t="n">
        <v>32311</v>
      </c>
      <c r="K19" s="7" t="n">
        <v>35324</v>
      </c>
      <c r="L19" s="7" t="n">
        <v>4444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17</v>
      </c>
      <c r="B1" s="2" t="s">
        <v>775</v>
      </c>
      <c r="C1" s="2" t="s">
        <v>779</v>
      </c>
      <c r="D1" s="2" t="s">
        <v>564</v>
      </c>
    </row>
    <row r="2" spans="1:4">
      <c r="A2" s="3" t="s">
        <v>818</v>
      </c>
    </row>
    <row r="3" spans="1:4">
      <c r="A3" s="4" t="s">
        <v>819</v>
      </c>
      <c r="C3" s="8" t="n">
        <v>0.05</v>
      </c>
      <c r="D3" s="8" t="n">
        <v>3.56</v>
      </c>
    </row>
    <row r="4" spans="1:4">
      <c r="A4" s="4" t="s">
        <v>797</v>
      </c>
    </row>
    <row r="5" spans="1:4">
      <c r="A5" s="3" t="s">
        <v>818</v>
      </c>
    </row>
    <row r="6" spans="1:4">
      <c r="A6" s="4" t="s">
        <v>819</v>
      </c>
      <c r="B6" s="8" t="n">
        <v>0.05</v>
      </c>
    </row>
    <row r="7" spans="1:4">
      <c r="A7" s="4" t="s">
        <v>820</v>
      </c>
      <c r="B7" s="5" t="n">
        <v>2.6</v>
      </c>
    </row>
    <row r="8" spans="1:4">
      <c r="A8" s="4" t="s">
        <v>821</v>
      </c>
      <c r="B8" s="7" t="n">
        <v>31</v>
      </c>
    </row>
    <row r="9" spans="1:4">
      <c r="A9" s="4" t="s">
        <v>822</v>
      </c>
    </row>
    <row r="10" spans="1:4">
      <c r="A10" s="3" t="s">
        <v>818</v>
      </c>
    </row>
    <row r="11" spans="1:4">
      <c r="A11" s="4" t="s">
        <v>823</v>
      </c>
      <c r="B11" s="6" t="n">
        <v>1</v>
      </c>
    </row>
    <row r="12" spans="1:4">
      <c r="A12" s="4" t="s">
        <v>824</v>
      </c>
      <c r="B12" s="4" t="s">
        <v>825</v>
      </c>
    </row>
    <row r="13" spans="1:4">
      <c r="A13" s="4" t="s">
        <v>826</v>
      </c>
      <c r="B13" s="4" t="s">
        <v>827</v>
      </c>
    </row>
    <row r="14" spans="1:4">
      <c r="A14" s="4" t="s">
        <v>828</v>
      </c>
      <c r="B14" s="8" t="n">
        <v>0.01</v>
      </c>
    </row>
    <row r="15" spans="1:4">
      <c r="A15" s="4" t="s">
        <v>829</v>
      </c>
    </row>
    <row r="16" spans="1:4">
      <c r="A16" s="3" t="s">
        <v>818</v>
      </c>
    </row>
    <row r="17" spans="1:4">
      <c r="A17" s="4" t="s">
        <v>830</v>
      </c>
      <c r="B17" s="11"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31</v>
      </c>
      <c r="B1" s="2" t="s">
        <v>742</v>
      </c>
      <c r="D1" s="2" t="s">
        <v>371</v>
      </c>
      <c r="L1" s="2" t="s">
        <v>1</v>
      </c>
    </row>
    <row r="2" spans="1:14">
      <c r="B2" s="2" t="s">
        <v>743</v>
      </c>
      <c r="C2" s="2" t="s">
        <v>744</v>
      </c>
      <c r="D2" s="2" t="s">
        <v>2</v>
      </c>
      <c r="E2" s="2" t="s">
        <v>372</v>
      </c>
      <c r="F2" s="2" t="s">
        <v>4</v>
      </c>
      <c r="G2" s="2" t="s">
        <v>373</v>
      </c>
      <c r="H2" s="2" t="s">
        <v>67</v>
      </c>
      <c r="I2" s="2" t="s">
        <v>374</v>
      </c>
      <c r="J2" s="2" t="s">
        <v>375</v>
      </c>
      <c r="K2" s="2" t="s">
        <v>376</v>
      </c>
      <c r="L2" s="2" t="s">
        <v>2</v>
      </c>
      <c r="M2" s="2" t="s">
        <v>67</v>
      </c>
      <c r="N2" s="2" t="s">
        <v>118</v>
      </c>
    </row>
    <row r="3" spans="1:14">
      <c r="A3" s="4" t="s">
        <v>378</v>
      </c>
      <c r="D3" s="7" t="n">
        <v>204901</v>
      </c>
      <c r="E3" s="7" t="n">
        <v>287506</v>
      </c>
      <c r="F3" s="7" t="n">
        <v>397613</v>
      </c>
      <c r="G3" s="7" t="n">
        <v>378290</v>
      </c>
      <c r="H3" s="7" t="n">
        <v>360360</v>
      </c>
      <c r="I3" s="7" t="n">
        <v>273304</v>
      </c>
      <c r="J3" s="7" t="n">
        <v>322555</v>
      </c>
      <c r="K3" s="7" t="n">
        <v>421788</v>
      </c>
      <c r="L3" s="7" t="n">
        <v>1268309</v>
      </c>
      <c r="M3" s="7" t="n">
        <v>1378007</v>
      </c>
      <c r="N3" s="7" t="n">
        <v>1169092</v>
      </c>
    </row>
    <row r="4" spans="1:14">
      <c r="A4" s="4" t="s">
        <v>832</v>
      </c>
      <c r="D4" s="6" t="n">
        <v>55713</v>
      </c>
      <c r="E4" s="6" t="n">
        <v>89702</v>
      </c>
      <c r="F4" s="6" t="n">
        <v>184406</v>
      </c>
      <c r="G4" s="6" t="n">
        <v>187917</v>
      </c>
      <c r="H4" s="6" t="n">
        <v>191776</v>
      </c>
      <c r="I4" s="6" t="n">
        <v>99412</v>
      </c>
      <c r="J4" s="6" t="n">
        <v>136674</v>
      </c>
      <c r="K4" s="6" t="n">
        <v>223328</v>
      </c>
    </row>
    <row r="5" spans="1:14">
      <c r="A5" s="4" t="s">
        <v>833</v>
      </c>
      <c r="D5" s="6" t="n">
        <v>24071</v>
      </c>
      <c r="E5" s="6" t="n">
        <v>54599</v>
      </c>
      <c r="F5" s="6" t="n">
        <v>147945</v>
      </c>
      <c r="G5" s="6" t="n">
        <v>156779</v>
      </c>
      <c r="H5" s="6" t="n">
        <v>157218</v>
      </c>
      <c r="I5" s="6" t="n">
        <v>62719</v>
      </c>
      <c r="J5" s="6" t="n">
        <v>101096</v>
      </c>
      <c r="K5" s="6" t="n">
        <v>187254</v>
      </c>
      <c r="L5" s="6" t="n">
        <v>383392</v>
      </c>
      <c r="M5" s="6" t="n">
        <v>508287</v>
      </c>
      <c r="N5" s="6" t="n">
        <v>423401</v>
      </c>
    </row>
    <row r="6" spans="1:14">
      <c r="A6" s="4" t="s">
        <v>134</v>
      </c>
      <c r="D6" s="7" t="n">
        <v>20751</v>
      </c>
      <c r="E6" s="7" t="n">
        <v>45022</v>
      </c>
      <c r="F6" s="7" t="n">
        <v>125481</v>
      </c>
      <c r="G6" s="7" t="n">
        <v>110447</v>
      </c>
      <c r="H6" s="7" t="n">
        <v>374190</v>
      </c>
      <c r="I6" s="7" t="n">
        <v>52591</v>
      </c>
      <c r="J6" s="7" t="n">
        <v>91312</v>
      </c>
      <c r="K6" s="7" t="n">
        <v>178694</v>
      </c>
      <c r="L6" s="7" t="n">
        <v>301699</v>
      </c>
      <c r="M6" s="7" t="n">
        <v>696787</v>
      </c>
      <c r="N6" s="7" t="n">
        <v>455046</v>
      </c>
    </row>
    <row r="7" spans="1:14">
      <c r="A7" s="4" t="s">
        <v>136</v>
      </c>
      <c r="D7" s="8" t="n">
        <v>0.41</v>
      </c>
      <c r="E7" s="8" t="n">
        <v>0.88</v>
      </c>
      <c r="F7" s="8" t="n">
        <v>2.43</v>
      </c>
      <c r="G7" s="8" t="n">
        <v>2.14</v>
      </c>
      <c r="H7" s="8" t="n">
        <v>7.13</v>
      </c>
      <c r="I7" s="7" t="n">
        <v>1</v>
      </c>
      <c r="J7" s="8" t="n">
        <v>1.72</v>
      </c>
      <c r="K7" s="8" t="n">
        <v>3.36</v>
      </c>
      <c r="L7" s="8" t="n">
        <v>5.87</v>
      </c>
      <c r="M7" s="8" t="n">
        <v>13.19</v>
      </c>
      <c r="N7" s="8" t="n">
        <v>8.619999999999999</v>
      </c>
    </row>
    <row r="8" spans="1:14">
      <c r="A8" s="4" t="s">
        <v>137</v>
      </c>
      <c r="D8" s="8" t="n">
        <v>0.41</v>
      </c>
      <c r="E8" s="8" t="n">
        <v>0.87</v>
      </c>
      <c r="F8" s="8" t="n">
        <v>2.43</v>
      </c>
      <c r="G8" s="8" t="n">
        <v>2.14</v>
      </c>
      <c r="H8" s="8" t="n">
        <v>7.11</v>
      </c>
      <c r="I8" s="7" t="n">
        <v>1</v>
      </c>
      <c r="J8" s="8" t="n">
        <v>1.72</v>
      </c>
      <c r="K8" s="8" t="n">
        <v>3.36</v>
      </c>
      <c r="L8" s="8" t="n">
        <v>5.86</v>
      </c>
      <c r="M8" s="8" t="n">
        <v>13.17</v>
      </c>
      <c r="N8" s="8" t="n">
        <v>8.619999999999999</v>
      </c>
    </row>
    <row r="9" spans="1:14">
      <c r="A9" s="4" t="s">
        <v>130</v>
      </c>
      <c r="G9" s="7" t="n">
        <v>9800</v>
      </c>
      <c r="L9" s="7" t="n">
        <v>9756</v>
      </c>
      <c r="M9" s="7" t="n">
        <v>0</v>
      </c>
      <c r="N9" s="7" t="n">
        <v>0</v>
      </c>
    </row>
    <row r="10" spans="1:14">
      <c r="A10" s="4" t="s">
        <v>746</v>
      </c>
      <c r="B10" s="7" t="n">
        <v>5300</v>
      </c>
      <c r="C10" s="7" t="n">
        <v>17500</v>
      </c>
    </row>
    <row r="11" spans="1:14">
      <c r="A11" s="4" t="s">
        <v>834</v>
      </c>
      <c r="D11" s="7" t="n">
        <v>-7825</v>
      </c>
      <c r="M11" s="6" t="n">
        <v>-42064</v>
      </c>
    </row>
    <row r="12" spans="1:14">
      <c r="A12" s="4" t="s">
        <v>126</v>
      </c>
      <c r="H12" s="7" t="n">
        <v>1500</v>
      </c>
      <c r="I12" s="7" t="n">
        <v>3300</v>
      </c>
      <c r="J12" s="7" t="n">
        <v>1000</v>
      </c>
      <c r="K12" s="7" t="n">
        <v>3300</v>
      </c>
      <c r="L12" s="6" t="n">
        <v>0</v>
      </c>
      <c r="M12" s="6" t="n">
        <v>9068</v>
      </c>
      <c r="N12" s="6" t="n">
        <v>12873</v>
      </c>
    </row>
    <row r="13" spans="1:14">
      <c r="A13" s="4" t="s">
        <v>133</v>
      </c>
      <c r="L13" s="7" t="n">
        <v>65417</v>
      </c>
      <c r="M13" s="6" t="n">
        <v>-225814</v>
      </c>
      <c r="N13" s="7" t="n">
        <v>-38592</v>
      </c>
    </row>
    <row r="14" spans="1:14">
      <c r="A14" s="4" t="s">
        <v>485</v>
      </c>
    </row>
    <row r="15" spans="1:14">
      <c r="A15" s="4" t="s">
        <v>133</v>
      </c>
      <c r="M15" s="7" t="n">
        <v>-225814</v>
      </c>
    </row>
  </sheetData>
  <mergeCells count="4">
    <mergeCell ref="A1:A2"/>
    <mergeCell ref="B1:C1"/>
    <mergeCell ref="D1:K1"/>
    <mergeCell ref="L1:N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45:37Z</dcterms:created>
  <dcterms:modified xmlns:dcterms="http://purl.org/dc/terms/" xmlns:xsi="http://www.w3.org/2001/XMLSchema-instance" xsi:type="dcterms:W3CDTF">2020-02-19T16:45:37Z</dcterms:modified>
</cp:coreProperties>
</file>